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of ISP Optics Corpo"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ounts Payable"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Compensatory Equity Incentive P" sheetId="16" state="visible" r:id="rId16"/>
    <sheet xmlns:r="http://schemas.openxmlformats.org/officeDocument/2006/relationships" name="Earnings Per Share" sheetId="17" state="visible" r:id="rId17"/>
    <sheet xmlns:r="http://schemas.openxmlformats.org/officeDocument/2006/relationships" name="Defined Contribution Plan" sheetId="18" state="visible" r:id="rId18"/>
    <sheet xmlns:r="http://schemas.openxmlformats.org/officeDocument/2006/relationships" name="Lease Commitments" sheetId="19" state="visible" r:id="rId19"/>
    <sheet xmlns:r="http://schemas.openxmlformats.org/officeDocument/2006/relationships" name="Contingencies" sheetId="20" state="visible" r:id="rId20"/>
    <sheet xmlns:r="http://schemas.openxmlformats.org/officeDocument/2006/relationships" name="Foreign Operations" sheetId="21" state="visible" r:id="rId21"/>
    <sheet xmlns:r="http://schemas.openxmlformats.org/officeDocument/2006/relationships" name="Supplier and Customer Concentra" sheetId="22" state="visible" r:id="rId22"/>
    <sheet xmlns:r="http://schemas.openxmlformats.org/officeDocument/2006/relationships" name="Derivative Financial Instrument" sheetId="23" state="visible" r:id="rId23"/>
    <sheet xmlns:r="http://schemas.openxmlformats.org/officeDocument/2006/relationships" name="Loans Payable" sheetId="24" state="visible" r:id="rId24"/>
    <sheet xmlns:r="http://schemas.openxmlformats.org/officeDocument/2006/relationships" name="Note Satisfaction and Securitie" sheetId="25" state="visible" r:id="rId25"/>
    <sheet xmlns:r="http://schemas.openxmlformats.org/officeDocument/2006/relationships" name="Public Offering of Class A Comm" sheetId="26" state="visible" r:id="rId26"/>
    <sheet xmlns:r="http://schemas.openxmlformats.org/officeDocument/2006/relationships" name="Significant Accounting Polici27" sheetId="27" state="visible" r:id="rId27"/>
    <sheet xmlns:r="http://schemas.openxmlformats.org/officeDocument/2006/relationships" name="Acquisition of ISP Optics Cor28"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Income Taxes (Tables)" sheetId="32" state="visible" r:id="rId32"/>
    <sheet xmlns:r="http://schemas.openxmlformats.org/officeDocument/2006/relationships" name="Compensatory Equity Incentive33" sheetId="33" state="visible" r:id="rId33"/>
    <sheet xmlns:r="http://schemas.openxmlformats.org/officeDocument/2006/relationships" name="Earnings Per Share (Tables)" sheetId="34" state="visible" r:id="rId34"/>
    <sheet xmlns:r="http://schemas.openxmlformats.org/officeDocument/2006/relationships" name="Lease Commitments (Tables)" sheetId="35" state="visible" r:id="rId35"/>
    <sheet xmlns:r="http://schemas.openxmlformats.org/officeDocument/2006/relationships" name="Foreign Operations (Tables)" sheetId="36" state="visible" r:id="rId36"/>
    <sheet xmlns:r="http://schemas.openxmlformats.org/officeDocument/2006/relationships" name="Derivative Financial Instrume37" sheetId="37" state="visible" r:id="rId37"/>
    <sheet xmlns:r="http://schemas.openxmlformats.org/officeDocument/2006/relationships" name="Loans Payable (Tables)" sheetId="38" state="visible" r:id="rId38"/>
    <sheet xmlns:r="http://schemas.openxmlformats.org/officeDocument/2006/relationships" name="Significant Accounting Polici39" sheetId="39" state="visible" r:id="rId39"/>
    <sheet xmlns:r="http://schemas.openxmlformats.org/officeDocument/2006/relationships" name="Acquisition of ISP Optics Cor40" sheetId="40" state="visible" r:id="rId40"/>
    <sheet xmlns:r="http://schemas.openxmlformats.org/officeDocument/2006/relationships" name="Acquisition of ISP Optics Cor41" sheetId="41" state="visible" r:id="rId41"/>
    <sheet xmlns:r="http://schemas.openxmlformats.org/officeDocument/2006/relationships" name="Acquisition of ISP Optics Cor42" sheetId="42" state="visible" r:id="rId42"/>
    <sheet xmlns:r="http://schemas.openxmlformats.org/officeDocument/2006/relationships" name="Acquisition of ISP Optics Cor43" sheetId="43" state="visible" r:id="rId43"/>
    <sheet xmlns:r="http://schemas.openxmlformats.org/officeDocument/2006/relationships" name="Inventories (Details)" sheetId="44" state="visible" r:id="rId44"/>
    <sheet xmlns:r="http://schemas.openxmlformats.org/officeDocument/2006/relationships" name="Inventories (Details Narrative)" sheetId="45" state="visible" r:id="rId45"/>
    <sheet xmlns:r="http://schemas.openxmlformats.org/officeDocument/2006/relationships" name="Property and Equipment (Details"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Accounts Payable (Details Narra"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3)" sheetId="54" state="visible" r:id="rId54"/>
    <sheet xmlns:r="http://schemas.openxmlformats.org/officeDocument/2006/relationships" name="Income Taxes (Details Narrative" sheetId="55" state="visible" r:id="rId55"/>
    <sheet xmlns:r="http://schemas.openxmlformats.org/officeDocument/2006/relationships" name="Compensatory Equity Incentive56" sheetId="56" state="visible" r:id="rId56"/>
    <sheet xmlns:r="http://schemas.openxmlformats.org/officeDocument/2006/relationships" name="Compensatory Equity Incentive57" sheetId="57" state="visible" r:id="rId57"/>
    <sheet xmlns:r="http://schemas.openxmlformats.org/officeDocument/2006/relationships" name="Compensatory Equity Incentive58" sheetId="58" state="visible" r:id="rId58"/>
    <sheet xmlns:r="http://schemas.openxmlformats.org/officeDocument/2006/relationships" name="Compensatory Equity Incentive59" sheetId="59" state="visible" r:id="rId59"/>
    <sheet xmlns:r="http://schemas.openxmlformats.org/officeDocument/2006/relationships" name="Compensatory Equity Incentive60" sheetId="60" state="visible" r:id="rId60"/>
    <sheet xmlns:r="http://schemas.openxmlformats.org/officeDocument/2006/relationships" name="Compensatory Equity Incentive61" sheetId="61" state="visible" r:id="rId61"/>
    <sheet xmlns:r="http://schemas.openxmlformats.org/officeDocument/2006/relationships" name="Compensatory Equity Incentive62" sheetId="62" state="visible" r:id="rId62"/>
    <sheet xmlns:r="http://schemas.openxmlformats.org/officeDocument/2006/relationships" name="Earnings Per Share (Details)" sheetId="63" state="visible" r:id="rId63"/>
    <sheet xmlns:r="http://schemas.openxmlformats.org/officeDocument/2006/relationships" name="Earnings Per Share (Details 1)" sheetId="64" state="visible" r:id="rId64"/>
    <sheet xmlns:r="http://schemas.openxmlformats.org/officeDocument/2006/relationships" name="Lease Commitments (Details)" sheetId="65" state="visible" r:id="rId65"/>
    <sheet xmlns:r="http://schemas.openxmlformats.org/officeDocument/2006/relationships" name="Lease Commitments (Details Narr" sheetId="66" state="visible" r:id="rId66"/>
    <sheet xmlns:r="http://schemas.openxmlformats.org/officeDocument/2006/relationships" name="Foreign Operations (Details)" sheetId="67" state="visible" r:id="rId67"/>
    <sheet xmlns:r="http://schemas.openxmlformats.org/officeDocument/2006/relationships" name="Foreign Operations (Details Nar"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Loans Payable (Details)" sheetId="71" state="visible" r:id="rId71"/>
    <sheet xmlns:r="http://schemas.openxmlformats.org/officeDocument/2006/relationships" name="Loans Payable (Details Narrativ" sheetId="72" state="visible" r:id="rId72"/>
  </sheets>
  <definedNames/>
  <calcPr calcId="124519" fullCalcOnLoad="1"/>
</workbook>
</file>

<file path=xl/sharedStrings.xml><?xml version="1.0" encoding="utf-8"?>
<sst xmlns="http://schemas.openxmlformats.org/spreadsheetml/2006/main" uniqueCount="625">
  <si>
    <t>Document and Entity Information - USD ($)</t>
  </si>
  <si>
    <t>12 Months Ended</t>
  </si>
  <si>
    <t>Jun. 30, 2018</t>
  </si>
  <si>
    <t>Sep. 10, 2018</t>
  </si>
  <si>
    <t>Dec. 31, 2017</t>
  </si>
  <si>
    <t>Document And Entity Information</t>
  </si>
  <si>
    <t>Entity Registrant Name</t>
  </si>
  <si>
    <t>LIGHTPATH TECHNOLOGIES INC</t>
  </si>
  <si>
    <t>Entity Central Index Key</t>
  </si>
  <si>
    <t>Document Type</t>
  </si>
  <si>
    <t>10-K</t>
  </si>
  <si>
    <t>Trading Symbol</t>
  </si>
  <si>
    <t>LPTH</t>
  </si>
  <si>
    <t>Document Period End Date</t>
  </si>
  <si>
    <t>Jun. 30,
		2018</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naudited) - USD ($)</t>
  </si>
  <si>
    <t>Jun. 30, 2017</t>
  </si>
  <si>
    <t>Current assets:</t>
  </si>
  <si>
    <t>Cash and cash equivalents</t>
  </si>
  <si>
    <t>Restricted cash</t>
  </si>
  <si>
    <t>Trade accounts receivable, net of allowance of $19,358 and $7,356</t>
  </si>
  <si>
    <t>Inventories, net</t>
  </si>
  <si>
    <t>Other receivables</t>
  </si>
  <si>
    <t>Prepaid expenses and other assets</t>
  </si>
  <si>
    <t>Total current assets</t>
  </si>
  <si>
    <t>Property and equipment, net</t>
  </si>
  <si>
    <t>Intangible assets, net</t>
  </si>
  <si>
    <t>Goodwill</t>
  </si>
  <si>
    <t>Deferred tax assets</t>
  </si>
  <si>
    <t>Other assets</t>
  </si>
  <si>
    <t>Total assets</t>
  </si>
  <si>
    <t>Current liabilities:</t>
  </si>
  <si>
    <t>Accounts payable</t>
  </si>
  <si>
    <t>Accrued liabilities</t>
  </si>
  <si>
    <t>Accrued payroll and benefits</t>
  </si>
  <si>
    <t>Loan payable, current portion</t>
  </si>
  <si>
    <t>Capital lease obligation, current portion</t>
  </si>
  <si>
    <t>Total current liabilities</t>
  </si>
  <si>
    <t>Capital lease obligation, less current portion</t>
  </si>
  <si>
    <t>Deferred rent</t>
  </si>
  <si>
    <t>Deferred tax liabilities</t>
  </si>
  <si>
    <t>Warrant liability</t>
  </si>
  <si>
    <t>Loan payable, less current portion</t>
  </si>
  <si>
    <t>Total liabilities</t>
  </si>
  <si>
    <t>Stockholders' equity:</t>
  </si>
  <si>
    <t>Preferred stock: Series D, $.01 par value, voting; 500,000 shares authorized; none issued and outstanding</t>
  </si>
  <si>
    <t>Common stock: Class A, $.01 par value, voting; 44,500,000 shares authorized; 25,764,544 and 24,215,733 shares issued and outstanding</t>
  </si>
  <si>
    <t>Additional paid-in capital</t>
  </si>
  <si>
    <t>Accumulated other comprehensive income</t>
  </si>
  <si>
    <t>Accumulated deficit</t>
  </si>
  <si>
    <t>Total stockholders' equity</t>
  </si>
  <si>
    <t>Total liabilities and stockholders' equity</t>
  </si>
  <si>
    <t>Consolidated Balance Sheets (Unaudited) (Parenthetical) - USD ($)</t>
  </si>
  <si>
    <t>Statement of Financial Position [Abstract]</t>
  </si>
  <si>
    <t>Allowance for doubtful trade accounts receivable</t>
  </si>
  <si>
    <t>Preferred stock: Series D, par value</t>
  </si>
  <si>
    <t>$ .01</t>
  </si>
  <si>
    <t>Preferred stock: Series D, shares authorized</t>
  </si>
  <si>
    <t>Preferred stock: Series D, shares issued</t>
  </si>
  <si>
    <t>Preferred stock: Series D, shares outstanding</t>
  </si>
  <si>
    <t>Common stock: Class A, par value</t>
  </si>
  <si>
    <t>Common stock: Class A, shares authorized</t>
  </si>
  <si>
    <t>Common stock: Class A, shares issued</t>
  </si>
  <si>
    <t>Common stock: Class A, shares outstanding</t>
  </si>
  <si>
    <t>Consolidated Statements of Comprehensive Income (Unaudited) - USD ($)</t>
  </si>
  <si>
    <t>Consolidated Statements Of Comprehensive Income</t>
  </si>
  <si>
    <t>Revenues, net</t>
  </si>
  <si>
    <t>Cost of sales</t>
  </si>
  <si>
    <t>Gross margin</t>
  </si>
  <si>
    <t>Operating expenses:</t>
  </si>
  <si>
    <t>Selling, general and administrative</t>
  </si>
  <si>
    <t>New product development</t>
  </si>
  <si>
    <t>Amortization of intangibles</t>
  </si>
  <si>
    <t>(Gain) loss on disposal of property and equipment</t>
  </si>
  <si>
    <t>Total operating costs and expenses</t>
  </si>
  <si>
    <t>Operating income</t>
  </si>
  <si>
    <t>Other income (expense):</t>
  </si>
  <si>
    <t>Interest expense, net</t>
  </si>
  <si>
    <t>Change in fair value of warrant liability</t>
  </si>
  <si>
    <t>Other income, net</t>
  </si>
  <si>
    <t>Total other expense, net</t>
  </si>
  <si>
    <t>Income before income taxes</t>
  </si>
  <si>
    <t>Provision for income taxes</t>
  </si>
  <si>
    <t>Net income</t>
  </si>
  <si>
    <t>Foreign currency translation adjustment</t>
  </si>
  <si>
    <t>Comprehensive income</t>
  </si>
  <si>
    <t>Earnings per common share (basic)</t>
  </si>
  <si>
    <t>Number of shares used in per share calculation (basic)</t>
  </si>
  <si>
    <t>Earnings per common share (diluted)</t>
  </si>
  <si>
    <t>Number of shares used in per share calculation (diluted)</t>
  </si>
  <si>
    <t>Consolidated Statement of Stockholders' Equity (Unaudited) - USD ($)</t>
  </si>
  <si>
    <t>Class A Common Shares [Member]</t>
  </si>
  <si>
    <t>Additional Paid-in Capital [Member]</t>
  </si>
  <si>
    <t>Accumulated Other Comprehensive Income [Member]</t>
  </si>
  <si>
    <t>Accumulated Deficit [Member]</t>
  </si>
  <si>
    <t>Total</t>
  </si>
  <si>
    <t>Balance, beginning, shares at Jun. 30, 2016</t>
  </si>
  <si>
    <t>Balance, beginning at Jun. 30, 2016</t>
  </si>
  <si>
    <t>Issuance of common stock for:</t>
  </si>
  <si>
    <t>Exercise of warrants, shares</t>
  </si>
  <si>
    <t>Exercise of warrants</t>
  </si>
  <si>
    <t>Employee Stock Purchase Plan, shares</t>
  </si>
  <si>
    <t>Employee Stock Purchase Plan</t>
  </si>
  <si>
    <t>Exercise of RSU, shares</t>
  </si>
  <si>
    <t>Exercise of RSU</t>
  </si>
  <si>
    <t>Exercise of stock options, shares</t>
  </si>
  <si>
    <t>Public equity placement, net of costs, shares</t>
  </si>
  <si>
    <t>Public equity placement, net of costs</t>
  </si>
  <si>
    <t>Reclassification of warrant liability upon exercise</t>
  </si>
  <si>
    <t>Stock-based compensation on stock options and RSUs</t>
  </si>
  <si>
    <t>Balance, ending, shares at Jun. 30, 2017</t>
  </si>
  <si>
    <t>Balance, ending at Jun. 30, 2017</t>
  </si>
  <si>
    <t>Exercise of stock options</t>
  </si>
  <si>
    <t>Settlement of Sellers Note, shares</t>
  </si>
  <si>
    <t>Settlement of Sellers Note</t>
  </si>
  <si>
    <t>Balance, ending, shares at Jun. 30, 2018</t>
  </si>
  <si>
    <t>Balance, ending at Jun. 30, 2018</t>
  </si>
  <si>
    <t>Consolidated Statements of Cash Flows (Unaudited) - USD ($)</t>
  </si>
  <si>
    <t>Cash flows from operating activities</t>
  </si>
  <si>
    <t>Adjustments to reconcile net income to net cash provided by operating activities:</t>
  </si>
  <si>
    <t>Depreciation and amortization</t>
  </si>
  <si>
    <t>Interest from amortization of debt costs</t>
  </si>
  <si>
    <t>Stock based compensation</t>
  </si>
  <si>
    <t>Bad debt expense</t>
  </si>
  <si>
    <t>Change in fair value of Sellers Note</t>
  </si>
  <si>
    <t>Deferred rent amortization</t>
  </si>
  <si>
    <t>Inventory write-offs to reserves</t>
  </si>
  <si>
    <t>Deferred tax expense</t>
  </si>
  <si>
    <t>Changes in operating assets and liabilities:</t>
  </si>
  <si>
    <t>Trade accounts receivables</t>
  </si>
  <si>
    <t>Inventories</t>
  </si>
  <si>
    <t>Accounts payable and accrued liabilities</t>
  </si>
  <si>
    <t>Net cash provided by operating activities</t>
  </si>
  <si>
    <t>Cash flows from investing activities</t>
  </si>
  <si>
    <t>Purchase of property and equipment</t>
  </si>
  <si>
    <t>Acquisiton of ISP Optics, net of cash acquired</t>
  </si>
  <si>
    <t>Net cash used in investing activities</t>
  </si>
  <si>
    <t>Cash flows from financing activities</t>
  </si>
  <si>
    <t>Proceeds from exercise of stock options</t>
  </si>
  <si>
    <t>Proceeds from sale of common stock from employee stock purchase plan</t>
  </si>
  <si>
    <t>Loan costs</t>
  </si>
  <si>
    <t>Borrowings on loan payable</t>
  </si>
  <si>
    <t>Proceeds from issuance of common stock under public equity placement</t>
  </si>
  <si>
    <t>Proceeds from exercise of warrants, net of costs</t>
  </si>
  <si>
    <t>Payments on loan payable</t>
  </si>
  <si>
    <t>Payments on capital lease obligations</t>
  </si>
  <si>
    <t>Net cash (used in) provided by financing activities</t>
  </si>
  <si>
    <t>Effect of exchange rate on cash and cash equivalents</t>
  </si>
  <si>
    <t>Change in cash and cash equivalents</t>
  </si>
  <si>
    <t>Cash and cash equivalents, beginning of period</t>
  </si>
  <si>
    <t>Cash and cash equivalents, end of period</t>
  </si>
  <si>
    <t>Supplemental disclosure of cash flow information:</t>
  </si>
  <si>
    <t>Interest paid in cash</t>
  </si>
  <si>
    <t>Income taxes paid</t>
  </si>
  <si>
    <t>Supplemental disclosure of non-cash investing &amp; financing activities:</t>
  </si>
  <si>
    <t>Purchase of equipment through capital lease arrangements</t>
  </si>
  <si>
    <t>Derecognition of liability associated with stock option grants</t>
  </si>
  <si>
    <t>Seller note issued to acquire ISP Optics, at fair value</t>
  </si>
  <si>
    <t>Conversion of Sellers Note to common stock</t>
  </si>
  <si>
    <t>Basis of Presentation</t>
  </si>
  <si>
    <t>Organization, Consolidation and Presentation of Financial Statements [Abstract]</t>
  </si>
  <si>
    <t xml:space="preserve">LightPath Technologies, Inc. (“LightPath”,
the “Company”, “we”, “us” or “our”) was incorporated in Delaware in 1992. It was
the successor to LightPath Technologies Limited Partnership formed in 1989, and its predecessor, Integrated Solar Technologies
Corporation formed in 1985. On April 14, 2000, the Company acquired Horizon Photonics, Inc. (“Horizon”). On September
20, 2000, the Company acquired Geltech, Inc. (“Geltech”). The Company completed its initial public offering during
fiscal 1996. In November 2005, we formed LightPath Optical Instrumentation (Shanghai) Co., Ltd (“LPOI”), a wholly-owned
subsidiary located in Jiading, People’s Republic of China. In December 2013, we formed LightPath Optical Instrumentation
(Zhenjiang) Co., Ltd (“LPOIZ”), a wholly-owned subsidiary located in Zhenjiang, Jiangsu Province, People’s Republic
of China. In December 2016, we acquired ISP Optics Corporation, a New York corporation (“ISP”), and its wholly-owned
subsidiary, ISP Optics Latvia, SIA, a limited liability company founded in 1998 under the Laws of the Republic of Latvia (“ISP
Latvia”). See Note 3, Acquisition of ISP Optics Corporation, to these Consolidated Financial Statements for additional information. LightPath is a manufacturer of optical components
and higher level assemblies, including precision molded glass aspheric optics, molded and diamond-turned infrared aspheric lenses,
and other optical materials used to produce products that manipulate light. LightPath designs, develops, manufactures, and distributes
optical components and assemblies utilizing advanced optical manufacturing processes. LightPath products are incorporated into
a variety of applications by customers in many industries, including defense products, medical devices, laser aided industrial
tools, automotive safety applications, barcode scanners, optical data storage, hybrid fiber coax datacom, telecommunications, machine
vision and sensors, among others. As used herein, the terms “LightPath,”
the “Company,” “we,” “us” or “our,” refer to LightPath individually or, as the
context requires, collectively with its subsidiaries on a consolidated basis. </t>
  </si>
  <si>
    <t>Significant Accounting Policies</t>
  </si>
  <si>
    <t>Accounting Policies [Abstract]</t>
  </si>
  <si>
    <t xml:space="preserve">Consolidated Financial Statements Reclassifications. Management estimates. Cash and cash equivalents Restricted cash Allowance for accounts
receivable Inventories, Property and equipment Long-lived assets Goodwill and Intangible Assets The Company will assess the qualitative
factors to determine whether it is more likely than not that the fair value of its reporting unit is less than its carrying
amount as a basis for determining whether it is necessary to perform the goodwill impairment analysis. If the Company
determines that it is more likely than not that its fair value is less than its carrying amount, then the goodwill impairment
test is performed. The first step, identifying a potential impairment, compares the fair value of the reporting unit with its
carrying amount. If the carrying amount exceeds its fair value, the second step would need to be performed; otherwise, no
further steps are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During fiscal year 2018,
the Company adopted ASU 2017-4, “Intangibles – Goodwill and Other (Topic 350): Simplifying the Test for Goodwill
Impairment” (“ASU 2017-4”), which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The
Company did not record any goodwill impairment during the fiscal years ended June 30, 2018 or 2017. Deferred rent Income taxe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s well as tax returns in various states and foreign jurisdictions. Open tax years subject to examination by the Internal Revenue
Service generally remain open for three years from the filing date. Tax years subject to examination by the state jurisdictions
generally remain open for up to four years from the filing date. In Latvia, tax years subject to examination remain open for up
to five years from the filing date, and in China, tax years subject to examination remain open for up to ten years from the filing
date. Our cash, cash equivalents and
restricted cash totaled $6.5 million at June 30, 2018. Of this amount, approximately 50%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June 30, 2018, we have retained earnings in China
of approximately $1.9 million and we need to have $11.3 million before repatriation will be allowed. Accumulated earnings from the Company’s
non-U.S. subsidiaries were subject to inclusion in the Company’s current period U.S. and state income tax returns as a result
of the impact of the U.S. tax law changes. However, no income tax was due on the inclusion of these earnings due to utilization
of net operating losses. See Note 9, Income Taxes, to these Consolidated Financial Statements for additional information. The Company intends to permanently invest earnings
generated from its foreign Chinese operations, and, therefore, has not previously provided for future Chinese withholding taxes
on such related earnings. However, if, in the future, the Company changes such intention, the Company would provide for and pay
additional foreign taxes, if any, at that time. Revenue VAT New product development Stock-based compensation 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The respective carrying value of certain on-balance-sheet
financial instruments approximated their fair values. These financial instruments include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capital lease obligations and acquisition term loan payable to Avidbank Corporate Finance,
a division of Avidbank (“Avidbank”) approximates their carrying values based upon current rates available to us. Loans
payable as of June 30, 2017 also included a note payable to the sellers of ISP, in the aggregate principal amount of $6 million
(the “Sellers Note”). The carrying value of the Sellers Note included a fair value premium based on a risk-adjusted
discount rate, a Level 2 fair value measurement. On January 16, 2018, the Sellers Note was satisfied in full and, therefore, is
not included in loans payable as of June 30, 2018. See Note 18, Loans Payable, to these Consolidated Financial Statements for
additional information. The Company valued its warrant liabilities
based on open-form option pricing models which, based on the relevant inputs, render the fair value measurement at Level 3. The
Company based its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Note
17, Derivative Financial Instruments (Warrant Liability), to these Consolidated Financial Statements for additional information. The Company does not have any other financial
or non-financial assets or liabilities that would be characterized as Level 1, Level 2 or Level 3 instruments. Debt issuance costs Derivative financial instruments. 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The Company issued warrants in connection with our June 2012 private placement (the “June 2012 Warrants”).
The fair value of the June 2012 Warrants was estimated using the Lattice option-pricing model.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Comprehensive income Business segments. Recent accounting pronouncements. Revenue from Contracts with Customers Leases Income Taxes Compensation – Stock Compensation
Comprehensive Income No other new accounting pronouncement recently
issued or newly effective had or is expected to have a material impact on the Consolidated Financial Statements. </t>
  </si>
  <si>
    <t>Acquisition of ISP Optics Corporation</t>
  </si>
  <si>
    <t>Business Combinations [Abstract]</t>
  </si>
  <si>
    <t xml:space="preserve">On December 21, 2016 (the “Acquisition
Date”), the Company acquired 100% of the issued and outstanding shares of common stock (the “Acquisition”) of
ISP pursuant to the Stock Purchase Agreement, dated as of August 3, 2016 (the “Purchase Agreement”). The Company’s
Consolidated Financial Statements reflect the financial results of ISP’s operations beginning on the Acquisition Date. Part of our growth strategy is to identify
appropriate opportunities that would enhance our profitable growth through acquisition. As we developed our molded infrared capability
and learned more about the infrared market, we became aware of larger business opportunities in this market that might be available
with a broader range of product capability. We believed acquiring ISP would provide an excellent complementary fit with our business
that would meet our requirement of profitable growth in a market space we are investing in, and saw the Acquisition as an opportunity
to accelerate our growth, and expand our capabilities and our global reach. For the purposes of financing the Acquisition,
simultaneous with the closing, the Company sold 8,000,000 shares of its Class A common stock, raising net proceeds of approximately
$8.7 million. See Note 20, Public Offering of Class A Common Stock, to these Consolidated Financial Statements for additional
information. The Company also closed a $5 million Term Loan with Avidbank. See Note 18, Loans Payable, to these Consolidated Financial
Statements for additional information. In lieu of cash paid, the Company financed
a portion of the Acquisition through the issuance of the Sellers Note in the aggregate principal amount of $6 million to Joseph
Menaker and Mark Lifshotz (the “Sellers”). For additional information, see Note 18, Loans Payable, to these Consolidated
Financial Statements. The Acquisition Date fair value of the consideration
transferred totaled approximately $19.1 million, which consisted of the following:
Cash Purchase Price $ 12,000,000
Cash acquired 1,243,216
Tax payable assumed debt (200,477 )
Fair value of Sellers Note 6,327,208
Working capital adjustment (315,003 )
Total purchase price 19,054,944
Sellers Note issued at fair value (6,327,208 )
Preliminary working capital adjustment (760,822 )
Adjustment to beginning cash (163,878 )
Adjustment to beginning assumed debt (25,700 )
Cash paid at Acquisition Date $ 11,777,336 Subsequently in March 2017, a portion of the
working capital adjustment, in the amount of $292,816, was applied to the Sellers Note as a payment, thereby decreasing the outstanding
principal amount due under the Sellers Note, as reflected in these Consolidated Financial Statements. The following table summarizes the
estimated fair values of the assets acquired and liabilities assumed at the Acquisition Date:
Cash $ 1,243,216
Accounts receivable 1,108,980
Inventory 1,134,628
Other current assets 153,450
Property and equipment 4,666,634
Security deposit and other assets 45,359
Identifiable intangibles 11,069,000
Total identifiable assets acquired $ 19,421,267
Accounts payable $ (554,050 )
Accrued expenses and other payables (133,974 )
Other payables (146,324 )
Deferred tax liability (5,386,880 )
Total liabilities assumed $ (6,221,228 )
Net identifiable assets acquired 13,200,039
Goodwill 5,854,905
Net assets acquired $ 19,054,944 As part of the valuation analysis,
the Company identified intangible assets, including customer relationships, customer backlog, trade secrets, trademarks and non-compete
agreements. The customer relationships, customer backlog, trade secrets, trademarks and non-compete agreements were determined
to have estimated values of $3,590,000, $366,000, $3,272,000, $3,814,000, and $27,000, respectively, and estimated useful lives
of 15, 2, 8, 8, and 3 years, respectively. The estimated fair value of identifiable intangible assets is determined primarily
using the "income approach," which requires a forecast of all future cash flows. The estimated fair values of assets acquired
reflects a $2,744,262 adjustment to increase the basis of the acquired property, plant and equipment to reflect fair value of
the assets at the Acquisition Date. The estimated useful lives range from 3 years to 10 years. Depreciation and amortization of
intangible assets and property, plant and equipment is calculated on a straight-line basis. The estimated fair values of assets
acquired and liabilities assumed also reflects a $153,132 adjustment to increase the basis of the acquired inventory to reflect
fair value of the inventory and a $230,407 adjustment to decrease the basis of the acquired deferred revenue to reflect the fair
value of the deferred revenue at the Acquisition Date. The tax effects of these fair value adjustments resulted in a net deferred
tax liability of approximately $5.4 million. The goodwill recognized is attributable primarily
to expected synergies and the assembled workforce of ISP. None of the goodwill is expected to be deductible for income tax purposes. The Company recognized approximately
$650,000 of Acquisition related costs that were expensed during the year ended June 30, 2017. These costs are included in the
Consolidated Statements of Comprehensive Income in the line item entitled “Selling, general and administrative.” The
Company also recognized approximately $930,000 in expenses associated with the public offering of shares of Class A common stock,
the net proceeds of which were used to provide funds to pay for a portion of the purchase price of the Acquisition. These expenses
were deducted from the gross proceeds received as a result of the public offering of Class A common stock, as reflected in stockholders’
equity. For additional information on this public offering, see Note 20, Public Offering of Class A Common Stock, to these Consolidated
Financial Statements. The amounts of revenue and net income
of ISP included in the Company’s Consolidated Statements of Comprehensive Income from the Acquisition Date to the period
ending June 30, 2017 are as follows:
Revenue $ 8,009,349
Net income $ 981,125 Our Consolidated Financial Statements
include the financial results of ISP’s operations for the year ended June 30, 2018. The following represents unaudited pro
forma consolidated information as if ISP had been included in the consolidated results of the Company for the year ended June
30, 2017:
Year Ended June 30, 2017
Revenue – pro forma $ 34,498,656
Net income – pro forma $ 2,647,533 These amounts have been calculated
after applying the Company’s accounting policies and adjusting the results for Acquisition expenses and to reflect the additional
interest expense and depreciation and amortization that would have been charged assuming the fair value adjustments to property,
plant and equipment and intangible assets had been applied on July 1, 2015, together with the consequential tax effects. For the
year ended June 30, 2017, pro forma net income reflects adjustments of approximately $600,000 for amortization of intangibles
and approximately $250,000 in additional interest, and excludes approximately $5.4 million for deferred tax benefits, approximately
$650,000 in Acquisition expenses and approximately $600,000 of non-recurring fees incurred by ISP. Prior to the Acquisition, the Company
had a preexisting relationship with ISP. The Company ordered anti-reflective coating services from ISP on an arms’ length
basis. The Company had also partnered with ISP to develop and sell molded optics as part of a multiple lens assembly sold to a
third party and had provided certain standard molded optics for resale through ISP’s catalog. At the Acquisition Date, the
Company had amounts payable to ISP of $8,000 for services provided prior to the Acquisition and ISP had payables of $24,500 due
to the Company. </t>
  </si>
  <si>
    <t>Inventory Disclosure [Abstract]</t>
  </si>
  <si>
    <t>The components of inventories include the following:
June 30, 2018
June 30, 2017
Raw materials $ 2,309,454 $ 2,282,880
Work in process 2,506,891 1,654,653
Finished goods 2,263,121 1,904,497
Allowance for obsolescence (674,725 ) (767,454 )
$ 6,404,741 $ 5,074,576 During fiscal 2018 and 2017, the Company evaluated
all allowed items and disposed of approximately $188,000 and $90,000, respectively, of inventory parts and wrote them off against
the allowance for obsolescence. The value of tooling in raw materials was approximately
$1.6 million at both June 30, 2018 and 2017.</t>
  </si>
  <si>
    <t>Property and Equipment, net</t>
  </si>
  <si>
    <t>Property, Plant and Equipment [Abstract]</t>
  </si>
  <si>
    <t>Property and equipment consist of the following:
Estimated June
30, June
30,
Life
(Years) 2018 2017
Manufacturing equipment 5 - 10 $ 16,534,124 $ 13,804,964
Computer equipment and software 3 - 5 513,681 375,775
Furniture and fixtures 5 199,872 112,307
Leasehold improvements 5 - 7 1,350,482 1,228,797
Construction in progress 954,317 709,571
Total property and equipment 19,552,476 16,231,414
Less accumulated depreciation and amortization 7,743,235 5,906,856
Total property and equipment, net $ 11,809,241 $ 10,324,558 During fiscal 2015, we extended the term of
our Orlando lease and received a tenant improvement allowance from the landlord of $420,014. This allowance was used to construct
improvements and was recorded as leasehold improvements and deferred rent liability. It is being amortized over the corresponding
lease term.</t>
  </si>
  <si>
    <t>Goodwill and Intangible Assets</t>
  </si>
  <si>
    <t>Goodwill and Intangible Assets Disclosure [Abstract]</t>
  </si>
  <si>
    <t xml:space="preserve">The change in the net carrying amount of goodwill for fiscal years
2018 and 2017 was as follows:
Goodwill at June 30, 2016 $ -
Additions 5,854,905
Goodwill at June 30, 2017 5,854,905
Additions -
Goodwill at June 30, 2018 $ 5,854,905 The increase in goodwill during the first half
of fiscal 2017 was due to the Acquisition of ISP. There were no changes to the carrying amount of goodwill during the year ended
June 30, 2018. Identifiable intangible assets as a result of the Acquisition of
ISP were comprised of:
Useful June 30, June 30,
Lives (Yrs) 2018 2017
Customer relationships 15 $ 3,590,000 $ 3,590,000
Backlog 2 366,000 366,000
Trade secrets 8 3,272,000 3,272,000
Trademarks 8 3,814,000 3,814,000
Non-compete agreement 3 27,000 27,000
Total intangible assets 11,069,000 11,069,000
Less accumulated amortization (2,011,030 ) (693,947 )
Total intangible assets, net $ 9,057,970 $ 10,375,053 Future amortization of identifiable intangibles
is as follows:
Fiscal year ending:
June 30, 2019 $ 1,220,664
June 30, 2020 1,129,342
June 30, 2021 1,125,083
June 30, 2022 1,125,083
June 30, 2023 and later 4,457,798
$ 9,057,970 </t>
  </si>
  <si>
    <t>Accounts Payable</t>
  </si>
  <si>
    <t>Payables and Accruals [Abstract]</t>
  </si>
  <si>
    <t>The accounts payable balance includes $82,000
and $73,000 of earned but unpaid board of directors’ fees, as of June 30, 2018 and 2017, respectively.</t>
  </si>
  <si>
    <t>Stockholders’ Equity</t>
  </si>
  <si>
    <t>Stockholders' Equity</t>
  </si>
  <si>
    <t xml:space="preserve">The Company’s authorized capital stock
consists of 55,000,000 shares, divided into 50,000,000 shares of common stock, par value $0.01 per share, and 5,000,000 shares
of preferred stock, par value $0.01 per share. Of the 5,000,000 shares of preferred stock authorized, the board
of directors has previously designated:
● 250 shares of preferred stock as Series A Preferred Stock, all previously outstanding shares of which have been previously redeemed or converted into shares of our Class A common stock and may not be reissued;
● 300 shares of our preferred stock as Series B Preferred Stock, all previously outstanding shares of which have been previously redeemed or converted into shares of our Class A common stock and may not be reissued;
● 500 shares of our preferred stock as Series C Preferred Stock, all previously outstanding shares of which have been previously redeemed or converted into shares of our Class A common stock and may not be reissued;
● 500,000 shares of our preferred stock as Series D Preferred Stock, none of which have been issued; however, in 1998, our board
of directors declared a dividend distribution as a right to purchase one share of Series D Preferred Stock for each outstanding
share of Class A common stock upon occurrence of certain events. The rights will be exercisable only if a person or group
acquires twenty percent (20%) or more of our Class A common stock or announces a tender offer, the consummation of which would
result in ownership by a person or group of twenty percent (20%) or more of our Class A common stock. As of the date of the
filing of this Annual Report on Form 10-K, no such triggering event has occurred. If, in the future, any Series D Preferred
Stock are issued, the stockholders of Series D Preferred Stock are entitled to one vote for each share held; and
● 500 shares of our preferred stock as Series F Preferred Stock, all previously outstanding shares of which have been previously redeemed or converted into shares of our Class A common stock and may not be reissued. Of the 50,000,000 shares of common stock authorized,
the board of directors has previously designated 44,500,000 shares authorized as Class A common. The stockholders of Class A common
stock are entitled to one vote for each share held. The remaining 5,500,000 shares of authorized common stock were designated Class
E-1 common stock, Class E-2 common stock, or Class E-3 common stock, all previously outstanding shares of which have been previously
redeemed or converted into shares of Class A common stock. At June 30, 2017, the Company had outstanding
warrants to purchase up to 501,474 shares of Class A common stock at $1.22 per share, as adjusted, at any time through December
11, 2017. The warrants were issued in connection with a private placement in fiscal 2012. During fiscal 2018 and 2017, the Company
received approximately $534,000 and $706,000, respectively, in net proceeds from the exercise of the June 2012 warrants. The Company
issued 433,810 and 578,897 shares of Class A common stock during fiscal 2018 and 2017, respectively, in connection with these exercises.
The June 2012 Warrants expired on December 11, 2017. There were no oustanding warrants as of June 30, 2018. </t>
  </si>
  <si>
    <t>Income Taxes</t>
  </si>
  <si>
    <t>Income Tax Disclosure [Abstract]</t>
  </si>
  <si>
    <t xml:space="preserve">For financial reporting purposes, income before
income taxes includes the following components:
Year Ended June 30,
2018 2017
Pretax income:
United States $ 359,027 $ (485,966 )
Foreign (126,000 ) 3,847,752
Income before income taxes $ 233,027 $ 3,361,786 The components of the provision for income taxes
are as follows:
Year Ended June 30,
2018 2017
Current:
Federal tax $ 57,315 $ 98,787
State - -
Foreign (117,852 ) 1,053,617
Total current (60,537 ) 1,152,404
Deferred:
Federal tax (510,125 ) (5,384,171 )
State (72,875 ) (121,000 )
Foreign (183,540 ) 11,467
Total deferred (766,540 ) (5,493,704 )
Total income tax (benefit) $ (827,077 ) $ (4,341,300 ) The reconciliation of income tax computed at
the U.S federal statutory rates to income tax expense is as follows:
Year Ended June 30,
2018 2017
U.S. federal statutory tax rate 27.5 % 34.0 %
Income tax provision reconciliation:
Tax at statutory rate: $ 64,082 $ 1,143,010
Net foreign income subject to lower tax rate 25,927 (464,335 )
State income taxes, net of federal benefit (107,997 ) 2,418,932
Valuation allowance (11,763,000 ) (8,085,000 )
Changes in statutory income tax rates 9,114,886 -
IRC 965 repatriation 1,809,603 -
Federal research and development and other credits (163,165 ) (118,128 )
Stock-based compensation 43,818 100,469
Change in fair value of derivative warrants 53,524 158,965
Acquisiton costs - 75,332
Other permanent differences 30,758 (43,295 )
Other, net 64,487 472,750
$ (827,077 ) $ (4,341,300 ) Tax Cuts and Jobs Act In December 2017, the U.S. enacted the Tax Cuts and Jobs Act (the
“2017 Act”), which changes existing U.S. tax law and includes various provisions that are expected to affect companies.
Among other things, the 2017 Act: (i) changes U.S. corporate tax rates, (ii) generally reduces a company’s ability to utilize
accumulated net operating losses, and (iii) requires the calculation of a one-time transition tax on certain foreign earnings and
profits (“foreign E&amp;P”) that had not been previously repatriated. As of June 30, 2018, we have not fully completed our accounting for
the income tax impact of enactment of the 2017 Act. In accordance with SEC Staff Accounting Bulletin No.118, we have recognized
provisional amounts for income tax effects of the 2017 Act that we were able to reasonably estimate. We intend to adjust the tax
effects for the relevant items during the allowed measurement period. We are still evaluating certain aspects of the Tax Act and
refining our calculations, which could potentially affect our tax balances. We were also able to reasonably estimate the
tax treatment of our foreign E&amp;P as per the 2017 Act. The 2017 Act provides for a one-time transition tax on our post-1986
foreign E&amp;P that have not been previously repatriated. We have provisionally determined our foreign E&amp;P inclusion is $6.9
million and anticipate that we will not owe any one-time transition tax due to utilization of U.S. net operating loss (“NOL”)
carry-forward benefits against these earnings. However, we are still refining our calculations, including estimated foreign E&amp;P
layers for fiscal 2018, which could impact these amounts. Additionally, U.S. gross deferred tax assets and liabilities have been
reduced by an estimated $9.5 million based on the U.S. income tax rate change; however, this reduction was primarily offset by
a corresponding reduction to the valuation allowance against the net deferred tax assets, which resulted in minimal net effect
to the provision for income taxes as a result of the U.S. income tax rate change. The Company currently intends to permanently
invest earnings generated from its foreign Chinese operations, and, therefore, has not previously provided for future Chinese withholding
taxes on such related earnings. However, if in the future the Company changes such intention, the Company would provide for and
pay additional foreign taxes, if any, at that time. The Company’s Chinese subsidiaries, LPOI
and LPOIZ, are governed by the Income Tax Law of the People’s Republic of China concerning the privately run and foreign
invested enterprises, which are generally subject to tax at a statutory rate of 25% on income reported in the statutory financial
statements after appropriate tax adjustments. During the three months ended December 31, 2017, the statutory tax rate applicable
to LPOIZ was lowered from 25% to 15% in accordance with an incentive program for technology companies. The lower rate applies to
LPOIZ’s 2017 tax year, beginning January 1, 2017. Accordingly, we recorded a tax benefit of approximately $100,000 during
the year ended June 30, 2018 related to this retroactive rate change. For the fiscal year ended June 30, 2018, income taxes were
accrued at the applicable rates. No deferred tax provision has been recorded for China, as the effect is deemed de minimis. The Company’s Latvian subsidiary
is governed by the Law of Corporate Income Tax of Latvia, which is applicable to privately run and foreign invested
enterprises, and which generally subjects such enterprises to a statutory rate of 15% on income reported in the statutory
financial statements after appropriate tax adjustments. Effective January 1, 2018, the Republic of Latvia enacted tax reform
with the following key provisions: (i) corporations are no longer subject to income tax, but are instead subject to a
distribution tax on distributed profits (or deemed distributions, as defined) and (ii) the rate of tax was changed to 20%;
however, distribution amounts are first divided by 0.8 to arrive at the profit before tax amount, resulting in an effective
tax rate of 25%. Our intent is to distribute profits from ISP Latvia to ISP, its parent company in the U.S.; therefore, we
will accrue distribution taxes, if any, as profits are generated. With this change, the concept of taxable income and tax
basis in assets and liabilities has been eliminated and is no longer relevant for determining income taxes;
therefore, the previously recorded net deferred tax liability related to ISP Latvia was adjusted to zero during the fiscal
year ended June 30, 2018, resulting in a tax benefit of approximately $184,000. The tax effects of temporary differences that
give rise to significant portions of deferred tax assets and deferred tax liabilities are as follows at June 30:
2018 2017
Deferred tax assets:
Net operating loss and credit carryforwards $ 16,282,000 $ 29,014,000
Stock-based compensation 710,000 943,000
R&amp;D and other credits 1,899,000 1,983,000
Capitalized R&amp;D expenses 373,000 562,000
Inventory 143,000 243,000
Accrued expenses and other 83,000 407,091
Gross deferred tax assets 19,490,000 33,152,091
Valuation allowance for deferred tax assets (16,123,000 ) (27,886,000 )
Total deferred tax assets 3,367,000 5,266,091
Deferred tax liabilities:
Depreciation and other (563,000 ) (1,187,440 )
Intangible assets (2,180,000 ) (3,976,000 )
Total deferred tax liabilities (2,743,000 ) (5,163,440 )
Net deferred tax asset $ 624,000 $ 102,651 The above deferred balances include a reduction
of approximately $244,000 in federal credits related to alternative minimum tax (“AMT”) that have been reclassified
to income taxes receivable, as the Company expects to recover these amounts within the next five years due to changes made by the
2017 Act. In assessing the potential future recogni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75 million prior to the expiration
of NOL carry-forwards from 2019 through 2035. Based on the level of historical taxable income, management has provided for a valuation
adjustment against the deferred tax assets of $16,123,000 at June 30, 2018, a decrease of approximately $11,763,000 as compared
to June 30, 2017. The reduction in the valuation allowance for deferred tax assets as compared to the prior year is primarily the
result of a $9.5 million decrease resulting from the reduction of the U.S. statutory corporate income tax rate from a maximum of
35% to a flat 21%, effective January 1, 2018. The net deferred tax asset results from federal and state tax credits with indefinite
carryover periods and approximately $500,000 in federal NOL carry-forwards that management expects to utilize in a future period.
State income tax expense disclosed on the effective tax rate reconciliation above includes state deferred taxes that are offset
by a full valuation allowance. At June 30, 2018, in addition to net operating
loss carry forwards, the Company also has research and development credit carry forwards of approximately $1,630,000, of which
$38,505 will expire in fiscal 2019 and the remainder will expire from 2020 through 2036. A portion of the NOL carry forwards may
be subject to certain limitations of the Internal Revenue Code Sections 382 and 383, which would restrict the annual utilization
in future periods due principally to changes in ownership in prior periods. The Company has not recognized a liability for
uncertain tax positions. A reconciliation of the beginning and ending amount of unrecognized tax benefits or penalties has not
been provided since there has been no unrecognized tax benefit or penalty. If there were an unrecognized tax benefit or penalty,
the Company would recognize interest accrued related to unrecognized tax benefits in interest expense and penalties in operating
expenses. The Company files U.S. Federal income tax returns,
and returns in various states and foreign jurisdictions. The Company's open tax years subject to examination by the Internal Revenue
Service and the Florida Department of Revenue generally remain open for three years from the date of filing. </t>
  </si>
  <si>
    <t>Compensatory Equity Incentive Plan and Other Equity Incentives</t>
  </si>
  <si>
    <t>Disclosure of Compensation Related Costs, Share-based Payments [Abstract]</t>
  </si>
  <si>
    <t xml:space="preserve">Share-based payment arrangements — The LightPath Technologies, Inc. Employee Stock
Purchase Plan (“2014 ESPP”) was adopted by the Company’s board of directors on October 30, 2014 and approved
by the Company’s stockholders on January 29, 2015. The 2014 ESPP permits employees to purchase Class A common stock through
payroll deductions, which may not exceed 15% of an employee’s compensation, at a price not less than 85% of the market value
of the Class A common stock on specified dates (June 30 and December 31). In no event can any participant purchase more than
$25,000 worth of shares of Class A common stock in any calendar year and an employee cannot purchase more than 8,000 shares on
any purchase date within an offering period of 12 months and 4,000 shares on any purchase date within an offering period of six
months. This discount of approximately $4,900 and $1,900 for fiscal 2018 and 2017, respectively, is included in the selling, general
and administrative expense in the accompanying Consolidated Statements Comprehensive Income, which represents the value of the
10% discount given to the employees purchasing stock under the 2014 ESPP. These plans are summarized below:
Available for
Outstanding Issuance
Award Shares at June 30, at June 30,
Equity Compensation Arrangement Authorized 2018 2018
Omnibus Plan 5,115,625 2,654,482 1,650,870
2014 ESPP 400,000 — 358,008
5,515,625 2,654,482 2,008,878 Grant Date Fair Values and Underlying Assumptions;
Contractual Terms— For stock options and RSUs granted in the years
ended June 30, 2018 and 2017, the Company estimated the fair value of each stock award as of the date of grant using the following
assumptions:
Year Ended June 30,
2018 2017
Weighted-average expected volatility 63% - 75% 77% - 83%
Dividend yields 0% 0%
Weighted-average risk-free interest rate 1.28% - 2.82% 1.24% - 1.90%
Weighted-average expected term, in years 7.27 7.49 The assumed forfeiture rates used in calculating
the fair value of options and restricted stock unit grants with both performance and service conditions were 20% for each of the
years ended June 30, 2018 and 2017. The volatility rate and expected term are based on seven-year historical trends in Class A
common stock closing prices and actual forfeitures. The interest rate used is the U.S. Treasury interest rate for constant maturities. Information Regarding Current Share-Based
Payment Awards —
Restricted
Stock Options Stock Units (RSUs)
Weighted- Weighted- Weighted-
Average Average Average
Exercise Remaining Remaining
Shares Price Contract Shares Contract
June 30, 2016 819,260 $ 1.90 5.6 1,311,795 0.9
Granted 346,926 $ 1.63 9.4 230,772 2.3
Exercised — — — (33,785 ) —
Cancelled/Forfeited (70,000 ) $ 4.04 — — —
June 30, 2017 1,096,186 $ 1.68 6.3 1,508,782 0.9
Granted 68,849 $ 3.88 — 140,571 2.2
Exercised (127,813 ) $ 1.80 — — —
Cancelled/Forfeited (32,093 ) $ 2.62 — — —
June 30, 2018 1,005,129 $ 1.77 6.3 1,649,353 0.9
Awards exercisable/
vested as of
June 30, 2018 786,710 $ 1.63 5.7 1,287,370 —
Awards unexercisable/
unvested as of
June 30, 2018 218,419 $ 2.26 8.4 361,983 0.9
1,005,129 1,649,353 The total intrinsic value of stock options exercised
for the years ended June 30, 2018 and 2017 was approximately $1,000 and $0, respectively. The total intrinsic value of stock options outstanding
and exercisable at June 30, 2018 and 2017 was approximately $573,000 and $803,000, respectively. The total fair value of stock options vested
during the years ended June 30, 2018 and 2017 was approximately $103,000 and $318,000, respectively. The total intrinsic value of RSUs exercised
during the years ended June 30, 2018 and 2017 was approximately $0 and $79,000, respectively. The total intrinsic value of RSUs outstanding
and exercisable at June 30, 2018 and 2017 was approximately $3.0 million and $2.8 million, respectively. The total fair value of RSUs vested during the
years ended June 30, 2018 and 2017 was approximately $320,000 and $386,000, respectively. As of June 30, 2018, there was approximately
$484,000 of total unrecognized compensation cost related to non-vested share-based compensation arrangements, including share options
and restricted stock units (“RSUs”), granted under the Omnibus Plan. The expected compensation cost to be recognized
is as follows:
Stock
Options RSUs Total
Year ending June 30, 2019 21,953 264,982 286,935
Year ending June 30, 2020 8,926 149,944 158,870
Year ending June 30, 2021 5,939 29,978 35,917
Year ending June 30, 2022 2,021 — 2,021
$ 38,839 $ 444,904 $ 483,743 The table above does not include shares under
the Company’s 2014 ESPP, which has purchase settlement dates in the second and fourth fiscal quarters. The Company’s
2014 ESPP is not administered with a look-back option provision and, as a result, there is not a population of outstanding option
grants during the employee contribution period. RSU awards vest immediately or from two to four
years from the grant date. The Company issues new shares of Class A common
stock upon the exercise of stock options. The following table is a summary of the number and weighted-average grant date fair values
regarding our unexercisable/unvested awards as of June 30, 2018 and 2017 and changes during the two years then ended:
Unexercisable/Unvested Awards Stock Options Shares RSU Shares Total Shares
Weighted-Average Grant Date Fair Values (per share)
June 30, 2016 182,250 441,599 623,849 $ 1.35
Granted 346,926 230,772 577,698 $ 1.33
Vested (275,915 ) (233,459 ) (509,374 ) $ 1.28
Cancelled/Forfeited (8,750 ) — (8,750 ) $ 1.02
June 30, 2017 244,511 438,912 683,423 $ 1.39
Granted 68,849 140,571 209,420 $ 3.61
Vested (85,191 ) (217,500 ) (302,691 ) $ 3.78
Cancelled/Forfeited (9,750 ) — (9,750 ) $ 2.36
June 30, 2018 218,419 361,983 580,402 $ 1.53 Acceleration of Vesting — Financial Statement Effects and Presentation —
Year Ended June 30,
2018 2017
Stock options $ 38,572 $ 46,840
RSUs 334,982 348,035
Total $ 373,554 $ 394,875
The amounts above were included in:
Selling, general &amp; administrative $ 366,407 $ 389,675
Cost of sales 5,910 3,876
New product development 1,237 1,324
$ 373,554 $ 394,875 </t>
  </si>
  <si>
    <t>Earnings Per Share</t>
  </si>
  <si>
    <t>Earnings Per Share [Abstract]</t>
  </si>
  <si>
    <t xml:space="preserve">Basic earnings per share is computed by dividing
net income by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per share are described in the following table:
Year Ended June 30,
2018 2017
Net income $ 1,060,104 $ 7,703,086
Weighted-average common shares outstanding:
Basic number of shares 25,006,467 20,001,868
Effect of dilutive securities:
Options to purchase common stock 331,985 142,482
RSUs 1,387,348 1,167,540
Common stock warrants 85,668 354,502
Diluted number of shares 26,811,468 21,666,392
Earnings per common share:
Basic $ 0.04 $ 0.39
Diluted $ 0.04 $ 0.36 The following potential dilutive shares were
not included in the computation of diluted earnings per share, as their effects would be anti-dilutive:
Options to purchase common stock 739,864 378,278
RSUs 216,946 289,036
Common stock warrants 85,018 518,087
1,041,828 1,185,401 </t>
  </si>
  <si>
    <t>Defined Contribution Plan</t>
  </si>
  <si>
    <t>The Company provides retirement
benefits to its U.S.-based employees through a defined contribution retirement plan. Until April 12, 2018, these benefits were
offered under the ADP Total Source 401(k) plan (the “ADP Plan”). The ADP Plan was a defined 401(k) contribution plan,
administered by a third party, that all U.S. employees, over the age of 21, were eligible to participate in after three months
of employment. Under the ADP Plan, annual discretionary contributions could be made by the Company to match a portion of the funds
contributed by employees. Effective April 12, 2018, all plan assets were transferred to the Insperity 401(k) plan (the “Insperity
Plan”). The Insperity Plan is a defined 401(k) contribution plan that all employees, over the age of 21, are eligible to
participate in after three months of employment. Under the Insperity Plan, the Company matches 100% of the first 2% of employee
contributions. As of June 30, 2018, there were 56 employees who are enrolled in this plan. The Company made matching contributions
of approximately $34,000 during the year ended June 30, 2018. There were no matching contributions during the year ended June 30,
2017.</t>
  </si>
  <si>
    <t>Lease Commitments</t>
  </si>
  <si>
    <t>Leases [Abstract]</t>
  </si>
  <si>
    <t xml:space="preserve">The Company has operating leases for its manufacturing
and office space. At June 30, 2018, the Company has a lease agreement for its corporate headquarters and manufacturing facility
in Orlando, Florida (the “Orlando Lease”). The Orlando Lease, which is for a seven-year original term with renewal
options, expires in April 2022 and expanded our space to 25,847 square feet, including space added in July 2014. Minimum rental
rates for the extension term were established based on annual increases of two and one half percent starting in the third year
of the extension period. Additionally, there is one five-year extension option exercisable by the Company. The minimum rental
rates for such additional extension option will be determined at the time an option is exercised and will be based on a “fair
market rental rate,” as determined in accordance with the Orlando Lease, as amended. The Company received $420,000 in a leasehold
improvement allowance in fiscal 2015. This amount is included in the property and equipment and deferred rent on the Consolidated
Balance Sheets. Amortization of leasehold improvements was approximately $187,000 as of June 30, 2018. The deferred rent is being
amortized as a reduction in lease expense over the term of the lease. On April 20, 2018, the Company entered into
a lease agreement for an additional 12,378 square feet in Orlando, Florida (the “Orlando Lease II”). The Orlando Lease
II will provide additional manufacturing and office space near the Company’s corporate headquarters. The anticipated commencement
date of the Orlando Lease II is November 1, 2018, with a four-year original term with one renewal option for a five-year term.
The Orlando Lease II provides for a tenant improvement allowance of up to $309,450. As of June 30, 2018, the Company, through its
wholly-owned subsidiary, LPOI, has a lease agreement for an office facility in Shanghai, China (the “Shanghai Lease”)
for 1,900 square feet. The Shanghai Lease commenced in October 2015. During fiscal 2018, the Shanghai Lease was renewed for an
additional one-year term, and now expires in October 2019. As of June 30, 2018, the Company, through its
wholly-owned subsidiary, LPOIZ, has a lease agreement for a manufacturing and office facility in Zhenjiang, China (the “Zhenjiang
Lease”) for 26,000 square feet. The Zhenjiang Lease, which is for a five-year original term with renewal options, expires
in March 2019. During fiscal 2018, another lease was executed for 13,000 additional square feet in this same facility. This new
lease has a 54-month term, and expires in December 2021. At June 30, 2018, the Company, through
its wholly-owned subsidiary ISP, has a lease agreement for a manufacturing and office facility in Irvington, New York (the
“ISP Lease”) for 13,000 square feet. The ISP Lease, which is for a five-year original term with renewal options,
expires in September 2020. We will be relocating the Irvington manufacturing operations to our existing facilities in Orlando
and Riga during fiscal 2019, and some of the manufacturing operations currently performed in the Irvington facility will
transition to our facility in Zhenjiang. At June 30, 2018, the Company, through ISP’s
wholly-owned subsidiary ISP Latvia, has two lease agreements for a manufacturing and office facility in Riga, Latvia (the “Riga
Leases”) for an aggregate of 23,000 square feet. The Riga Leases, each of which is for a five-year original term with renewal
options, expires in December 2019. As of June 30, 2018, the Company has obligations
under five capital lease agreements, entered into during fiscal years 2015, 2016, 2017 and 2018, with terms ranging from three
to five years. The leases are for manufacturing equipment, which are included as part of property and equipment in the accompanying
Consolidated Balance Sheets. Assets under capital lease include approximately $1.5 million and $749,000 in manufacturing equipment,
with accumulated amortization of approximately $646,000 and $361,000 as of June 30, 2018 and 2017, respectively. Amortization
related to assets under capital leases is included in depreciation expense. Rent expense totaled $1.0 million and $770,000
during the years ended June 30, 2018 and 2017, respectively. The approximate future minimum lease payments
under capital and operating leases at June 30, 2018 were as follows:
Fiscal year ending June 30, Capital Leases Operating Leases
2019 $ 360,256 $ 909,000
2020 309,122 917,000
2021 234,478 679,000
2022 58,308 558,000
2023 — 60,869
Total minimum payments 962,164 $ 3,123,869
Less imputed interest (104,838 )
Present value of minimum lease payments included in capital lease obligations 857,326
Less current portion 307,199
Non-current portion $ 550,127 </t>
  </si>
  <si>
    <t>Contingencies</t>
  </si>
  <si>
    <t>The Company from time to time is involved in
various legal actions arising in the normal course of business. Management, after reviewing with legal counsel all of these actions
and proceedings, believes that the aggregate losses, if any, will not have a material adverse effect on the Company’s financial
position or results of operations.</t>
  </si>
  <si>
    <t>Foreign Operations</t>
  </si>
  <si>
    <t>Foreign Currency [Abstract]</t>
  </si>
  <si>
    <t xml:space="preserve">Assets and liabilities denominated in non-U.S.
currencies are translated at rates of exchange prevailing on the balance sheet date, and revenues and expenses are translated at
average rates of exchange for the period. During the years ended June 30, 2018 and 2017, we recognized a gain of approximately
$141,000 and $78,000 on foreign currency translation, respectively, included in the Consolidated Statements of Comprehensive Income
in the line item entitled “Other income (expense), net.” Gains or losses on the translation of the financial statements
of a non-U.S. operation, where the functional currency is other than the U.S. dollar, are reflected as a separate component of
equity, which was a gain of approximately $474,000 and $295,000 at June 30, 2018 and 2017, respectively. Assets and net assets in foreign countries are
as follows:
China Latvia
June 30, 2018
June 30, 2017
June 30, 2018
June 30, 2017
Assets $14.7 million $14.0 million $6.4 million $6.1 million
Net assets $12.6 million $12.3 milllion $5.9 million $6.0 million </t>
  </si>
  <si>
    <t>Supplier and Customer Concentrations</t>
  </si>
  <si>
    <t>Supplier And Customer Concentrations</t>
  </si>
  <si>
    <t>We utilize a number of glass
compositions in manufacturing our molded glass aspheres and lens array products. These glasses or equivalents are available from
a large number of suppliers, including CDGM Glass Company Ltd., Ohara Corporation, and Sumita Optical Glass, Inc. Base optical
materials, used in certain of our specialty products, are manufactured and supplied by a number of optical and glass manufacturers.
ISP utilizes major infrared material suppliers located around the globe for a broad spectrum of infrared crystal and glass. The
Company believes that a satisfactory supply of such production materials will continue to be available, at reasonable prices or,
in some cases, at increased prices, although there can be no assurance in this regard. In fiscal 2018, sales to three
customers comprised an aggregate of approximately 28% of our annual revenue, and 28% of accounts receivable as of June 30, 2018.
In fiscal 2017, sales to three customers comprised an aggregate of approximately 26% of our annual revenue, and 26% of accounts
receivable as of June 30, 2017. The loss of any of these customers, or a significant reduction in sales to any such customer, would
adversely affect our revenues. In fiscal 2018, 58% of our net revenue was derived
from sales outside of the United States, with 84% of our foreign sales derived from customers in Europe and Asia. In fiscal 2017,
61% of our net revenue was derived from sales outside of the United States, with 88% of our foreign sales derived from customers
in Europe and Asia.</t>
  </si>
  <si>
    <t>Derivative Financial Instruments (Warrant Liability)</t>
  </si>
  <si>
    <t>Derivative Instruments and Hedging Activities Disclosure [Abstract]</t>
  </si>
  <si>
    <t xml:space="preserve">On June 11, 2012, the Company executed
a Securities Purchase Agreement with respect to a private placement of an aggregate of 1,943,852 shares of its Class A
common stock at $1.02 per share and the June 2012 Warrants to purchase up to 1,457,892 shares of its Class A common stock at
an initial exercise price of $1.32 per share, which was subsequently reduced to $1.26, and then to $1.22 on December 21, 2016
as a result of our public offering. The June 2012 Warrants are exercisable for a period of five years beginning on December
11, 2012. The Company accounted for the June 2012 Warrants issued to investors in accordance with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 Due to certain adjustments that may be made
to the exercise price of the June 2012 Warrants if the Company issues or sell shares of its Class A common stock at a price that
is less than the then-current warrant exercise price, the June 2012 Warrants have been classified as a liability, as opposed to
equity, in accordance with ASC 815-10, as it was determined that the June 2012 Warrants were not indexed to the Company’s
Class A common stock. The fair value of the outstanding June 2012
Warrants was re-measured at the end of each reporting period to reflect the then-current fair market value. The fair value was
also re-measured upon each warrant exercise, to determine the fair value adjustment to the warrant liability related to the warrant
exercise. As of June 30, 2017, there were 329,195 shares of Class A common stock underlying our outstanding June 2012 Warrants
that were issued to investors. As of June 30, 2017, there were also 172,279 shares of Class A common stock underlying the outstanding
June 2012 Warrants, which were issued to investment bankers, that do not require fair value re-measurement as they contain different
provisions. The June 2012 Warrants expired on December 11, 2017. All warrants that required fair value re-measurement were exercised
prior to expiration, and as such, the warrant liability was reduced to zero as of that date. The change in fair value of the June
2012 Warrants is recorded in the Consolidated Statements of Comprehensive Income, as estimated using the Lattice option-pricing
model using the following range of assumptions for the respective periods:
Year Ended June 30,
Inputs into Lattice model for warrants: 2018 2017
Equivalent volatility 21.06% - 162.92% 47.39% - 75.80%
Equivalent interest rate 0.95% - 1.14% 0.62% - 1.13%
Floor $1.15 $1.15
Stock price $2.56 - $2.60 $1.15 - $3.25
Probability price &lt; strike price 0.00% 4.70%
Fair value of call $1.13 - $2.79 $0.30 - $2.04
Probability of fundamental transaction occurring 0% 0% All warrants issued by the Company other than
the above noted June 2012 Warrants are classified as equity. The warrant liabilities were considered recurring
Level 3 financial instruments. The following table summarizes the activity of Level 3 financial instruments measured on a recurring
basis for the years ended June 30, 2018 and 2017:
Warrant Liability
Fair value, June 30, 2016 $ 717,393
Reclassification of warrant liability upon exercise (694,436 )
Change in fair value of warrant liability 467,543
Fair value, June 30, 2017 490,500
Reclassification of warrant liability upon exercise (685,132 )
Change in fair value of warrant liability 194,632
Fair value, June 30, 2018 $ - </t>
  </si>
  <si>
    <t>Loans Payable</t>
  </si>
  <si>
    <t>Debt Disclosure [Abstract]</t>
  </si>
  <si>
    <t xml:space="preserve">Avidbank Note Amended LSA and Term Loan On December 21, 2016, the Company executed the
Second Amended and Restated Loan and Security Agreement (the “Amended LSA”) with Avidbank for the acquisition term
loan (the “Term Loan”) in the aggregate principal amount of $5 million and a working capital revolving line of credit
(the “Revolving Line”). The Amended LSA amends and restates that certain Loan and Security Agreement between Avidbank
and the Company dated September 30, 2013, as amended and restated pursuant to that certain Amended and Restated Loan and Security
Agreement dated as of December 23, 2014, and as further amended pursuant to that certain First Amendment to Amended and Restated
Loan and Security Agreement dated as of December 23, 2015. The Term Loan, which was paid in full on January
16, 2018, pursuant to the Second Amendment, as defined below, was for a five-year term. Pursuant to the Amended LSA, interest on
the Term Loan began accruing on December 21, 2016 and was paid monthly for the first six months of the term of the Term Loan. Thereafter,
both principal and interest was due and payable in fifty-four (54) monthly installments. The Term Loan bore interest at a per annum
rate equal to two percent (2.0%) above the Prime Rate; provided, however, that at no time was the applicable rate permitted to
be less than five and one-half percent (5.50%) per annum. Prepayment was permitted; however, in order to prepay the Term Loan,
certain prepayment fees applied. Pursuant to the Amended LSA, Avidbank agreed,
in its discretion, to make loan advances under the Revolving Line to us up to a maximum aggregate principal amount outstanding
not to exceed the lesser of (i) One Million Dollars ($1,000,000) or (ii) eighty percent (80%) (the “Maximum Advance Rate”)
of the aggregate balance of our eligible accounts receivable, as determined by Avidbank in accordance with the Amended LSA. Upon
the occurrence and during the continuance of an event of default, Avidbank may, in its discretion, cease making advances and terminate
the Amended LSA; provided, that at the time of termination, no obligations remain outstanding and Avidbank has no obligation to
make advances under the Amended LSA. Avidbank also has the discretion to determine that certain accounts are not eligible accounts. Amounts borrowed under the Revolving Line may
be repaid and re-borrowed at any time prior to the maturity date, at which time all amounts shall be immediately due and payable.
The advances under the Revolving Line bear interest, on the outstanding daily balance, at a per annum rate equal to one percent
(1%) above the Prime Rate; provided, however, that at no time shall the applicable rate be less than four and one-half percent
(4.5%) per annum. Interest payments are due and payable on the last business day of each month. Payments received with respect
to accounts upon which advances are made will be applied to the amounts outstanding under the Amended LSA. There were no borrowings
under the Revolving Line during the fiscal years ended June 30, 2018 and 2017. As of June 30, 2018 and 2017, there was no outstanding
balance under the Revolving Line. The Company’s obligations under the Amended
LSA are collateralized by a first priority security interest (subject to permitted liens) in cash, U.S. inventory, accounts receivable,
inventory and equipment. In addition, the Company’s wholly-owned subsidiary, Geltech, has guaranteed its obligations under
the Amended LSA. The Amended LSA contains customary covenants,
including, but not limited to: (i) limitations on the disposition of property; (ii) limitations on changing our business or permitting
a change in control; (iii) limitations on additional indebtedness or encumbrances; (iv) restrictions on distributions; and (v)
limitations on certain investments. Additionally, the Amended LSA requires us to maintain a fixed charge coverage ratio (as defined
in the Amended LSA) of at least 1.15 to 1.00 and an asset coverage ratio (as defined in the Amended LSA) of at least 1.50 to 1.00.
The fixed charge coverage ratio was amended for the quarters ended March 31, 2018 and June 30, 2018, pursuant to the Third Amendment,
as defined below. As of June 30, 2018, we were not in compliance with the fixed charge coverage ratio; however, Avidbank provided
a waiver of compliance pursuant to that certain Fourth Amendment to the Amended LSA, dated September 7, 2018, entered into between
us and Avidbank (the “Fourth Amendment”), as discussed below. Late payments are subject to a late fee equal
to the lesser of five percent (5%) of the unpaid amount or the maximum amount permitted to be charged under applicable law. Amounts
outstanding during an event of default accrue interest at a rate of five percent (5%) above the interest rate applicable immediately
prior to the occurrence of the event of default. The Amended LSA contains other customary provisions with respect to events of
default, expense reimbursement, and confidentiality. First Amendment to the Amended LSA On December 20, 2017, the Company executed the
First Amendment to the Amended LSA (the “First Amendment”). The First Amendment amended, among other items, the maturity
date of the Revolving Line from December 21, 2017 to March 21, 2018, increased the maximum amount of indebtedness collateralized
by permitted liens from $600,000 to $800,000 in the aggregate, and increased the aggregate amount the Company may maintain in accounts
with financial institutions in Riga, Latvia from $500,000 to $1,000,000. The maturity date of the Revolving Line was extended to
December 21, 2018, pursuant to the Second Amendment (as defined below). Second Amendment to the Amended LSA On January 16, 2018, the Company entered into
a Second Amendment to the Amended LSA (the “Second Amendment”) relating to the Term Loan. Pursuant to the Second Amendment,
Avidbank paid a single cash advance to the Company in an original principal amount of $7,294,000 (the “Term II Loan”).
The proceeds of the Term II Loan were used to repay all amounts owing with respect to the Term Loan, which was approximately $4.4
million, with the remaining $2.9 million in proceeds used to repay the amounts owing under the Sellers Note. As of January 16,
2018, the Term Loan was deemed satisfied in full and terminated. The Term II Loan is for a five-year term. Pursuant to the Second
Amendment, interest on the Term II Loan accrues starting on January 16, 2018 and both principal and interest is due and payable
in sixty (60) monthly installments beginning on the tenth day of the first month following the date of the Second Amendment (or
February 10, 2018), and continuing on the same day of each month thereafter for so long as the Term II Loan is outstanding. The
Term II Loan bears interest at a per annum rate equal to two percent (2.0%) above the Prime Rate, or 7.0% as of June 30, 2018;
provided, however, that at no time shall the applicable rate be less than five-and-one-half percent (5.50%) per annum. Prepayment
by the Company is permitted; however, the Company must pay a prepayment fee in an amount equal to (i) 0.75% of the Excess Prepayment
Amount if prepayment occurs on or prior to January 16, 2019, or (ii) 0.5% of the Excess Prepayment Amount if prepayment occurs
after January 16, 2019 but on or before January 16, 2020, or (iii) 0.25% of the Excess Prepayment Amount if prepayment occurs after
January 16, 2020 but on or prior to January 16, 2021, or (iv) 0.10% of the Excess Prepayment Amount if such prepayment occurs after
January 16, 2021 but on or prior to January 16, 2022. For purposes of the Second Amendment, the “Excess Prepayment Amount”
equals the amount of the Term II Loan being prepaid in excess of $2,850,000. The Second Amendment amended, among other items,
(1) certain definitions related to the fixed charge coverage ratio, and (2) the maturity date of the Revolving Line from March
21, 2018 to December 21, 2018. Costs incurred of approximately $72,000 were
recorded as a discount on debt and will be amortized over the five-year term of the Term Loan. Additional costs of approximately
$60,000 were incurred in conjunction with the Second Amendment and were also recorded as a discount on debt, and the combined costs
will be amortized over the five-year term of the Term II Loan. Amortization of approximately $19,700 and $7,700 is included in
interest expense for the years ended June 30, 2018 and 2017, respectively. Third Amendment to the Amended LSA On May 11, 2018, the Company and Avidbank entered
into the Third Amendment to the Amended LSA (“the Third Amendment”). The Third Amendment (i) amends the definition
of “Permitted Indebtedness” and (ii) amends Section 6.8(a) of the Amended LSA to require that the Company, and each
of its domestic subsidiaries, maintain all of its domestic depository and operating accounts with Avidbank beginning on June 1,
2018 and to prohibit the Company from maintaining a domestic account balance outside of Avidbank that exceeds Ten Thousand Dollars
($10,000) during the transition period. The Third Amendment also amends Section 6.9(a) of the Amended LSA to require that the Company
maintain a fixed charge coverage ratio, as measured on June 30, 2018, of at least 1.10 to 1.00, and thereafter, beginning with
the quarter ending on September 30, 2018, to maintain a fixed charge coverage ratio of at least 1.15 to 1.00. Additionally, pursuant
to the Third Amendment, Avidbank granted the Company a waiver of default arising prior to the Third Amendment from its failure
to comply with the fixed charge coverage ratio measured on March 31, 2018. Fourth Amendment to the Amended LSA On September 7, 2018, the Company entered into
the Fourth Amendment. Pursuant to the Fourth Amendment, Avidbank granted the Company a waiver of default arising prior to the Fourth
Amendment from its failure to comply with the fixed charge coverage ratio covenant measured on June 30, 2018. Based on the waiver,
the Company is no longer in default on the Term II Loan or Revolving Line. The Fourth Amendment also provides for the restriction
of $1 million of the Company’s cash, which will be released upon two consecutive quarters of compliance with the fixed charge
coverage ratio covenant, and so long as no event of default has occurred that is continuing on that date. The Fourth Amendment
also provides that during the restrictive period, the calculation of the fixed charge coverage ratio will be determined as if the
outstanding principal amount of the Term II Loan is $1,000,000 less than the actual outstanding principal amount of the Term II
Loan. As a result, the Term II Loan is classified in the Consolidated Balance Sheets according to the original minimum maturity
schedule. Sellers Note On December 21, 2016, the Company also entered
into the Sellers Note in the aggregate principal amount of $6 million. The Sellers Note was fully satisfied on January 16, 2018,
as discussed in Note 19, Note Satisfaction and Securities Purchase Agreement, to these Consolidated Financial Statements. Pursuant to the Sellers Note, during the period
commencing on December 21, 2016 (the “Issue Date”) and continuing until the fifteen-month anniversary of the Issue
Date (the “Initial Period”), interest accrued on only the principal amount of the Sellers Note in excess of $2.7 million
at an interest rate equal to ten percent (10%) per annum. After the Initial Period, interest would have accrued on the entire unpaid
principal amount of the Sellers Note from time to time outstanding, at an interest rate equal to ten percent (10%) per annum. Given
that the Sellers Note was satisfied in full in January 2018, the Company paid interest semi-annually in arrears solely during the
Initial Period. The Sellers Note originally had a five-year term. The Company had the right to prepay the Sellers Note in whole
or in part without penalty or premium. The Sellers Note was valued based on the present
value of expected cash flows. The fair value of the Sellers Note was determined to be approximately $6,327,200 based on the present
value of expected future cash flows, using a risk-adjusted discount rate of 7.5%. The Sellers Note is included in loans payable,
less current portion on the accompanying Consolidated Balance Sheet as of June 30, 2017. As of January 16, 2018, the date the note
was satisfied in full, the fair value adjustment liability was approximately $467,000. Upon satisfaction of the note, this amount
was reduced to zero and the resulting gain in extinguishment of debt is in the accompanying Consolidated Statements of Comprehensive
Income in the line item entitled “Interest expense, net.” There were no payment defaults or other events
of default prior to the Sellers Note being paid in full on January 16, 2018. If a payment default, or any other “event of
default,” such as a bankruptcy event or a change of control of the Company had occurred, the entire unpaid and outstanding
principal balance of the Sellers Note, together with all accrued and unpaid interest and any and all other amounts payable under
the Sellers Note, would have been immediately be due and payable. Future maturities of loans payable are as follows:
Avidbank Note Unamortized Debt
Costs Total
Year ending June 30,
2019 $ 1,458,800 $ (22,924 ) $ 1,435,876
2020 1,458,800 (22,924 ) 1,435,876
2021 1,458,800 (22,924 ) 1,435,876
2022 1,458,800 (22,924 ) 1,435,876
2023 850,967 (15,875 ) 835,092
Total payments $ 6,686,167 $ (107,571 ) $ 6,578,596
Less current portion (1,458,800 )
Non-current portion $ 5,119,796 </t>
  </si>
  <si>
    <t>Note Satisfaction and Securities Purchase Agreement</t>
  </si>
  <si>
    <t>Note Satisfaction And Securities Purchase Agreement</t>
  </si>
  <si>
    <t xml:space="preserve">Note Satisfaction and Securities Purchase
Agreement On January 16, 2018 (the “Satisfaction
Date”), the Company entered into a Note Satisfaction and Securities Purchase Agreement (the “Note Satisfaction Agreement”)
with the Sellers with respect to the Sellers Note. At the closing of the Acquisition of ISP, as partial consideration for the shares
of ISP, the Company issued the Sellers Note in the original principal amount of $6,000,000, which principal payment amount was
subsequently reduced to $5.7 million, after applying the approximately $293,000 working capital adjustment, as discussed in Note
3, Acquisition of ISP Optics Corporation, to these Consolidated Financial Statements. Pursuant to the Note Satisfaction Agreement,
the Company and the Sellers agreed to satisfy the Sellers Note in full by (i) converting 39.5% of the outstanding principal amount
of the Sellers Note into shares of the Company’s Class A common stock, and (ii) paying the remaining 60.5% of the outstanding
principal amount of the Sellers Note, plus all accrued but unpaid interest, in cash to the Sellers. As of the Satisfaction Date,
the outstanding principal amount of the Sellers Note was $5,707,183, and there was $20,883 in accrued but unpaid interest thereon
(collectively, the “Note Satisfaction Amount”). Accordingly, the Company paid approximately $3,453,582 plus all accrued
but unpaid interest on the Sellers Note, in cash (the “Cash Payment”) and issued 967,208 shares of Class A common stock
(the “Shares”), which represents the balance of the Note Satisfaction Amount divided by the Conversion Price. The “Conversion
Price” equaled $2.33, representing the average closing bid price of the Class A common stock, as reported by Bloomberg for
the five (5) trading days preceding the Satisfaction Date. The Cash Payment was paid using approximately $600,000 of cash on hand
and approximately $2.9 million in proceeds from the Term II Loan from Avidbank. As of the Satisfaction Date, the Sellers Note was
deemed satisfied in full and terminated. The Shares issued to the Sellers were exempt
from the registration requirements of the Securities Act of 1933, as amended (the “Act”), pursuant to Section 4(a)(2)
of the Act (in that the Shares were issued by us in a transaction not involving any public offering), and pursuant to Rule 506
of Regulation D as promulgated by the SEC under the Act. Registration Rights Agreement In connection with the Note Satisfaction Agreement,
the Company and the Sellers also entered into a Registration Rights Agreement dated January 16, 2018, pursuant to which the Company
agreed to file with the Securities and Exchange Commission by February 15, 2018, and to cause to be declared effective, a registration
statement to register the resale of the Shares issued to partially pay the Note Satisfaction Amount. The Registration Statement
on Form S-3 (File No. 333-223028) was declared effective by the SEC on March 8, 2018. </t>
  </si>
  <si>
    <t>Public Offering of Class A Common Stock</t>
  </si>
  <si>
    <t>Public Offering Of Class Common Stock</t>
  </si>
  <si>
    <t xml:space="preserve">On December 16, 2016, the Company entered into
an Underwriting Agreement (the “Underwriting Agreement”) with Roth Capital Partners, LLC (“Roth Capital”),
as representative of the several underwriters identified therein (collectively, the “Underwriters”), relating to the
firm commitment offering of 7,000,000 shares of the Company’s Class A common stock, at a public offering price of $1.21 per
share. Under the terms of the Underwriting Agreement, the Company also granted the Underwriters an option, exercisable for 45 days,
to purchase up to an additional 1,000,000 shares of Class A common stock to cover any over-allotments. On December 21, 2016, the Company completed
its underwritten public offering of 8,000,000 shares of Class A common stock, which included the full exercise by the Underwriters
of their option to purchase 1,000,000 shares of Class A common stock to cover over-allotments, at a public offering price of $1.21
per share. The Company realized net proceeds of approximately $8.7 million, after deducting underwriting discounts and commissions
and estimated offering expenses. The net proceeds from the offering provided funds for a portion of the purchase price of the Acquisition
of ISP, as well as provided funds for the payment of transaction expenses and other costs incurred in connection with the Acquisition. The offering of the shares of Class A common
stock was made pursuant to a Registration Statement on Form S-1, as amended (Registration No. 333-213860), which the SEC declared
effective on December 15, 2016, and the final prospectus dated December 16, 2016. </t>
  </si>
  <si>
    <t>Significant Accounting Policies (Policies)</t>
  </si>
  <si>
    <t>Consolidated financial statements</t>
  </si>
  <si>
    <t>Consolidated Financial Statements</t>
  </si>
  <si>
    <t>Reclassifications</t>
  </si>
  <si>
    <t>The classification of certain prior-year
amounts have been adjusted in our Consolidated Financial Statements to conform to current-year classifications.
Reclassifications include the line item “Interest expense – debt costs” which is now combined with the
“Interest expense, net” line item in our Consolidated Statements of Comprehensive Income.</t>
  </si>
  <si>
    <t>Management estimates</t>
  </si>
  <si>
    <t>Management makes estimates and assumptions
during the preparation of the Company’s Consolidated Financial Statements that affect amounts reported in the Consolidated
Financial Statements and accompanying notes. Such estimates and assumptions could change in the future as more information becomes
available, which, in turn, could impact the amounts reported and disclosed herein.</t>
  </si>
  <si>
    <t xml:space="preserve">Cash and cash equivalents </t>
  </si>
  <si>
    <t xml:space="preserve">Restricted cash </t>
  </si>
  <si>
    <t>Allowance for accounts receivable</t>
  </si>
  <si>
    <t>Property and equipment</t>
  </si>
  <si>
    <t>Long-lived assets</t>
  </si>
  <si>
    <t>Goodwill and intangible assets</t>
  </si>
  <si>
    <t>Goodwill and Intangible Assets The Company will assess the qualitative
factors to determine whether it is more likely than not that the fair value of its reporting unit is less than its carrying
amount as a basis for determining whether it is necessary to perform the goodwill impairment analysis. If the Company
determines that it is more likely than not that its fair value is less than its carrying amount, then the goodwill impairment
test is performed. The first step, identifying a potential impairment, compares the fair value of the reporting unit with its
carrying amount. If the carrying amount exceeds its fair value, the second step would need to be performed; otherwise, no
further steps are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During fiscal year 2018,
the Company adopted ASU 2017-4, “Intangibles – Goodwill and Other (Topic 350): Simplifying the Test for Goodwill
Impairment” (“ASU 2017-4”), which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The
Company did not record any goodwill impairment during the fiscal years ended June 30, 2018 or 2017.</t>
  </si>
  <si>
    <t>Income taxes</t>
  </si>
  <si>
    <t>Income taxe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s well as tax returns in various states and foreign jurisdictions. Open tax years subject to examination by the Internal Revenue
Service generally remain open for three years from the filing date. Tax years subject to examination by the state jurisdictions
generally remain open for up to four years from the filing date. In Latvia, tax years subject to examination remain open for up
to five years from the filing date, and in China, tax years subject to examination remain open for up to ten years from the filing
date. Our cash, cash equivalents and
restricted cash totaled $6.5 million at June 30, 2018. Of this amount, approximately 50%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June 30, 2018, we have retained earnings in China
of approximately $1.9 million and we need to have $11.3 million before repatriation will be allowed. Accumulated earnings from the Company’s
non-U.S. subsidiaries were subject to inclusion in the Company’s current period U.S. and state income tax returns as a result
of the impact of the U.S. tax law changes. However, no income tax was due on the inclusion of these earnings due to utilization
of net operating losses. See Note 9, Income Taxes, to these Consolidated Financial Statements for additional information. The Company intends to permanently invest earnings
generated from its foreign Chinese operations, and, therefore, has not previously provided for future Chinese withholding taxes
on such related earnings. However, if, in the future, the Company changes such intention, the Company would provide for and pay
additional foreign taxes, if any, at that time.</t>
  </si>
  <si>
    <t>Revenue</t>
  </si>
  <si>
    <t>VAT</t>
  </si>
  <si>
    <t>Stock-based compensation</t>
  </si>
  <si>
    <t>Fair value of financial instruments</t>
  </si>
  <si>
    <t>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The respective carrying value of certain on-balance-sheet
financial instruments approximated their fair values. These financial instruments include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capital lease obligations and acquisition term loan payable to Avidbank Corporate Finance, a
division of Avidbank (“Avidbank”) approximates their carrying values based upon current rates available to us. Loans
payable as of June 30, 2017 also included a note payable to the sellers of ISP, in the aggregate principal amount of $6 million
(the “Sellers Note”). The carrying value of the Sellers Note included a fair value premium based on a risk-adjusted
discount rate, a Level 2 fair value measurement. On January 16, 2018, the Sellers Note was satisfied in full and, therefore, is
not included in loans payable as of June 30, 2018. See Note 18 The Company valued its warrant liabilities based
on open-form option pricing models which, based on the relevant inputs, render the fair value measurement at Level 3. The Company
based its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Note 17 The Company does not have any other financial
or non-financial assets or liabilities that would be characterized as Level 1, Level 2 or Level 3 instruments.</t>
  </si>
  <si>
    <t>Debt issuance costs</t>
  </si>
  <si>
    <t>Derivative financial instruments</t>
  </si>
  <si>
    <t>Derivative financial instruments. 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The Company issued warrants in connection with our June 2012 private placement (the “June 2012 Warrants”). The fair
value of the June 2012 Warrants was estimated using the Lattice option-pricing model.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si>
  <si>
    <t>Business segments</t>
  </si>
  <si>
    <t>Business segments.</t>
  </si>
  <si>
    <t>Recent accounting pronouncements</t>
  </si>
  <si>
    <t xml:space="preserve">Recent accounting pronouncements. Revenue from Contracts with Customers Leases Income Taxes Compensation – Stock Compensation Comprehensive Income No other new accounting pronouncement recently
issued or newly effective had or is expected to have a material impact on the Consolidated Financial Statements. </t>
  </si>
  <si>
    <t>Acquisition of ISP Optics Corporation (Tables)</t>
  </si>
  <si>
    <t>Schedule of acquisition-date fair value of the consideration transferred</t>
  </si>
  <si>
    <t xml:space="preserve">Cash Purchase Price $ 12,000,000
Cash acquired 1,243,216
Tax payable assumed debt (200,477 )
Fair value of Sellers Note 6,327,208
Working capital adjustment (315,003 )
Total purchase price 19,054,944
Sellers Note issued at fair value (6,327,208 )
Preliminary working capital adjustment (760,822 )
Adjustment to beginning cash (163,878 )
Adjustment to beginning assumed debt (25,700 )
Cash paid at Acquisition Date $ 11,777,336 </t>
  </si>
  <si>
    <t>Summary of the estimated fair values of the assets acquired and liabilities assumed at the acquisition date</t>
  </si>
  <si>
    <t xml:space="preserve">Cash $ 1,243,216
Accounts receivable 1,108,980
Inventory 1,134,628
Other current assets 153,450
Property and equipment 4,666,634
Security deposit and other assets 45,359
Identifiable intangibles 11,069,000
Total identifiable assets acquired $ 19,421,267
Accounts payable $ (554,050 )
Accrued expenses and other payables (133,974 )
Other payables (146,324 )
Deferred tax liability (5,386,880 )
Total liabilities assumed $ (6,221,228 )
Net identifiable assets acquired 13,200,039
Goodwill 5,854,905
Net assets acquired $ 19,054,944 </t>
  </si>
  <si>
    <t>Schedule of pro forma consolidated income statement</t>
  </si>
  <si>
    <t xml:space="preserve">Revenue $ 8,009,349
Net income $ 981,125
Year Ended June 30, 2017
Revenue – pro forma $ 34,498,656
Net income – pro forma $ 2,647,533 </t>
  </si>
  <si>
    <t>Inventories (Tables)</t>
  </si>
  <si>
    <t>Schedule of components of inventory</t>
  </si>
  <si>
    <t xml:space="preserve">June 30, 2018
June 30, 2017
Raw materials $ 2,309,454 $ 2,282,880
Work in process 2,506,891 1,654,653
Finished goods 2,263,121 1,904,497
Allowance for obsolescence (674,725 ) (767,454 )
$ 6,404,741 $ 5,074,576 </t>
  </si>
  <si>
    <t>Property and Equipment (Tables)</t>
  </si>
  <si>
    <t>Schedule of property and quipment</t>
  </si>
  <si>
    <t xml:space="preserve">Estimated June
30, June
30,
Life
(Years) 2018 2017
Manufacturing equipment 5 - 10 $ 16,534,124 $ 13,804,964
Computer equipment and software 3 - 5 513,681 375,775
Furniture and fixtures 5 199,872 112,307
Leasehold improvements 5 - 7 1,350,482 1,228,797
Construction in progress 954,317 709,571
Total property and equipment 19,552,476 16,231,414
Less accumulated depreciation and amortization 7,743,235 5,906,856
Total property and equipment, net $ 11,809,241 $ 10,324,558 </t>
  </si>
  <si>
    <t>Goodwill and Intangible Assets (Tables)</t>
  </si>
  <si>
    <t>Change in net carrying amount of goodwill</t>
  </si>
  <si>
    <t xml:space="preserve">Goodwill at June 30, 2016 $ -
Additions 5,854,905
Goodwill at June 30, 2017 5,854,905
Additions -
Goodwill at June 30, 2018 $ 5,854,905 </t>
  </si>
  <si>
    <t>Schedule of intangible assest acquired in acquistion</t>
  </si>
  <si>
    <t xml:space="preserve">Useful June 30, June 30,
Lives (Yrs) 2018 2017
Customer relationships 15 $ 3,590,000 $ 3,590,000
Backlog 2 366,000 366,000
Trade secrets 8 3,272,000 3,272,000
Trademarks 8 3,814,000 3,814,000
Non-compete agreement 3 27,000 27,000
Total intangible assets 11,069,000 11,069,000
Less accumulated amortization (2,011,030 ) (693,947 )
Total intangible assets, net $ 9,057,970 $ 10,375,053 </t>
  </si>
  <si>
    <t>Schedule of future amortization of intangible assets</t>
  </si>
  <si>
    <t xml:space="preserve">Fiscal year ending:
June 30, 2019 $ 1,220,664
June 30, 2020 1,129,342
June 30, 2021 1,125,083
June 30, 2022 1,125,083
June 30, 2023 and later 4,457,798
$ 9,057,970 </t>
  </si>
  <si>
    <t>Income Taxes (Tables)</t>
  </si>
  <si>
    <t>Summary of total tax expense and effective income tax rate</t>
  </si>
  <si>
    <t>Year Ended June 30,
2018 2017
Pretax income:
United States $ 359,027 $ (485,966 )
Foreign (126,000 ) 3,847,752
Income before income taxes $ 233,027 $ 3,361,786
Year Ended June 30,
2018 2017
Current:
Federal tax $ 57,315 $ 98,787
State - -
Foreign (117,852 ) 1,053,617
Total current (60,537 ) 1,152,404
Deferred:
Federal tax (510,125 ) (5,384,171 )
State (72,875 ) (121,000 )
Foreign (183,540 ) 11,467
Total deferred (766,540 ) (5,493,704 )
Total income tax (benefit) $ (827,077 ) $ (4,341,300 )</t>
  </si>
  <si>
    <t>Reconciliation of income tax</t>
  </si>
  <si>
    <t>Year Ended June 30,
2018 2017
U.S. federal statutory tax rate 27.5 % 34.0 %
Income tax provision reconciliation:
Tax at statutory rate: $ 64,082 $ 1,143,010
Net foreign income subject to lower tax rate 25,927 (464,335 )
State income taxes, net of federal benefit (107,997 ) 2,418,932
Valuation allowance (11,763,000 ) (8,085,000 )
Changes in statutory income tax rates 9,114,886 -
IRC 965 repatriation 1,809,603 -
Federal research and development and other credits (163,165 ) (118,128 )
Stock-based compensation 43,818 100,469
Change in fair value of derivative warrants 53,524 158,965
Acquisiton costs - 75,332
Other permanent differences 30,758 (43,295 )
Other, net 64,487 472,750
$ (827,077 ) $ (4,341,300 )</t>
  </si>
  <si>
    <t>Temporary differences</t>
  </si>
  <si>
    <t xml:space="preserve">2018 2017
Deferred tax assets:
Net operating loss and credit carryforwards $ 16,282,000 $ 29,014,000
Stock-based compensation 710,000 943,000
R&amp;D and other credits 1,899,000 1,983,000
Capitalized R&amp;D expenses 373,000 562,000
Inventory 143,000 243,000
Accrued expenses and other 83,000 407,091
Gross deferred tax assets 19,490,000 33,152,091
Valuation allowance for deferred tax assets (16,123,000 ) (27,886,000 )
Total deferred tax assets 3,367,000 5,266,091
Deferred tax liabilities:
Depreciation and other (563,000 ) (1,187,440 )
Intangible assets (2,180,000 ) (3,976,000 )
Total deferred tax liabilities (2,743,000 ) (5,163,440 )
Net deferred tax asset $ 624,000 $ 102,651 </t>
  </si>
  <si>
    <t>Compensatory Equity Incentive Plan and Other Equity Incentives (Tables)</t>
  </si>
  <si>
    <t>Schedule of share based compensation award plans</t>
  </si>
  <si>
    <t xml:space="preserve">Available for
Outstanding Issuance
Award Shares at June 30, at June 30,
Equity Compensation Arrangement Authorized 2018 2018
Omnibus Plan 5,115,625 2,654,482 1,650,870
2014 ESPP 400,000 — 358,008
5,515,625 2,654,482 2,008,878 </t>
  </si>
  <si>
    <t>Schedule of stock options fair value assumptions</t>
  </si>
  <si>
    <t>Year Ended June 30,
2018 2017
Weighted-average expected volatility 63% - 75% 77% - 83%
Dividend yields 0% 0%
Weighted-average risk-free interest rate 1.28% - 2.82% 1.24% - 1.90%
Weighted-average expected term, in years 7.27 7.49</t>
  </si>
  <si>
    <t>Schedule of share-based payment awards activity</t>
  </si>
  <si>
    <t xml:space="preserve">Restricted
Stock Options Stock Units (RSUs)
Weighted- Weighted- Weighted-
Average Average Average
Exercise Remaining Remaining
Shares Price Contract Shares Contract
June 30, 2016 819,260 $ 1.90 5.6 1,311,795 0.9
Granted 346,926 $ 1.63 9.4 230,772 2.3
Exercised — — — (33,785 ) —
Cancelled/Forfeited (70,000 ) $ 4.04 — — —
June 30, 2017 1,096,186 $ 1.68 6.3 1,508,782 0.9
Granted 68,849 $ 3.88 — 140,571 2.2
Exercised (127,813 ) $ 1.80 — — —
Cancelled/Forfeited (32,093 ) $ 2.62 — — —
June 30, 2018 1,005,129 $ 1.77 6.3 1,649,353 0.9
Awards exercisable/
vested as of
June 30, 2018 786,710 $ 1.63 5.7 1,287,370 —
Awards unexercisable/
unvested as of
June 30, 2018 218,419 $ 2.26 8.4 361,983 0.9
1,005,129 1,649,353 </t>
  </si>
  <si>
    <t>Schedule of share-based compensation future cost to be recognized</t>
  </si>
  <si>
    <t xml:space="preserve">Stock
Options RSUs Total
Year ending June 30, 2019 21,953 264,982 286,935
Year ending June 30, 2020 8,926 149,944 158,870
Year ending June 30, 2021 5,939 29,978 35,917
Year ending June 30, 2022 2,021 — 2,021
$ 38,839 $ 444,904 $ 483,743 </t>
  </si>
  <si>
    <t>Summary of the number and weighted average grant date fair values regarding our unexercisable/unvested awards</t>
  </si>
  <si>
    <t xml:space="preserve">Unexercisable/Unvested Awards Stock Options Shares RSU Shares Total Shares
Weighted-Average Grant Date Fair Values (per share)
June 30, 2016 182,250 441,599 623,849 $ 1.35
Granted 346,926 230,772 577,698 $ 1.33
Vested (275,915 ) (233,459 ) (509,374 ) $ 1.28
Cancelled/Forfeited (8,750 ) — (8,750 ) $ 1.02
June 30, 2017 244,511 438,912 683,423 $ 1.39
Granted 68,849 140,571 209,420 $ 3.61
Vested (85,191 ) (217,500 ) (302,691 ) $ 3.78
Cancelled/Forfeited (9,750 ) — (9,750 ) $ 2.36
June 30, 2018 218,419 361,983 580,402 $ 1.53 </t>
  </si>
  <si>
    <t>Schedule of total stock-based compensation expense included in the consolidated statements of comprehensive income</t>
  </si>
  <si>
    <t xml:space="preserve">Year Ended June 30,
2018 2017
Stock options $ 38,572 $ 46,840
RSUs 334,982 348,035
Total $ 373,554 $ 394,875
The amounts above were included in:
Selling, general &amp; administrative $ 366,407 $ 389,675
Cost of sales 5,910 3,876
New product development 1,237 1,324
$ 373,554 $ 394,875 </t>
  </si>
  <si>
    <t>Earnings Per Share (Tables)</t>
  </si>
  <si>
    <t>Schedule of the computations for basic and diluted earnings per share</t>
  </si>
  <si>
    <t xml:space="preserve">Year Ended June 30,
2018 2017
Net income $ 1,060,104 $ 7,703,086
Weighted-average common shares outstanding:
Basic number of shares 25,006,467 20,001,868
Effect of dilutive securities:
Options to purchase common stock 331,985 142,482
RSUs 1,387,348 1,167,540
Common stock warrants 85,668 354,502
Diluted number of shares 26,811,468 21,666,392
Earnings per common share:
Basic $ 0.04 $ 0.39
Diluted $ 0.04 $ 0.36 </t>
  </si>
  <si>
    <t>Schedule of potential dilutive shares were not included in the computation of diluted earnings per share</t>
  </si>
  <si>
    <t xml:space="preserve">Options to purchase common stock 739,864 378,278
RSUs 216,946 289,036
Common stock warrants 85,018 518,087
1,041,828 1,185,401 </t>
  </si>
  <si>
    <t>Lease Commitments (Tables)</t>
  </si>
  <si>
    <t>Schedule of future minimum lease payments under capital and operating leases</t>
  </si>
  <si>
    <t xml:space="preserve">Fiscal year ending June 30, Capital Leases Operating Leases
2019 $ 360,256 $ 909,000
2020 309,122 917,000
2021 234,478 679,000
2022 58,308 558,000
2023 — 60,869
Total minimum payments 962,164 $ 3,123,869
Less imputed interest (104,838 )
Present value of minimum lease payments included in capital lease obligations 857,326
Less current portion 307,199
Non-current portion $ 550,127 </t>
  </si>
  <si>
    <t>Foreign Operations (Tables)</t>
  </si>
  <si>
    <t>Foreign Operations Tables Abstract</t>
  </si>
  <si>
    <t>Assets and net assets in foreign countries</t>
  </si>
  <si>
    <t>China Latvia
June 30, 2018
June 30, 2017
June 30, 2018
June 30, 2017
Assets $14.7 million $14.0 million $6.4 million $6.1 million
Net assets $12.6 million $12.3 milllion $5.9 million $6.0 million</t>
  </si>
  <si>
    <t>Derivative Financial Instruments (Warrant Liability) (Tables)</t>
  </si>
  <si>
    <t>Schedule of fair value inputs of derivative financial instruments</t>
  </si>
  <si>
    <t>Year Ended June 30,
Inputs into Lattice model for warrants: 2018 2017
Equivalent volatility 21.06% - 162.92% 47.39% - 75.80%
Equivalent interest rate 0.95% - 1.14% 0.62% - 1.13%
Floor $1.15 $1.15
Stock price $2.56 - $2.60 $1.15 - $3.25
Probability price &lt; strike price 0.00% 4.70%
Fair value of call $1.13 - $2.79 $0.30 - $2.04
Probability of fundamental transaction occurring 0% 0%</t>
  </si>
  <si>
    <t>Schedule of Level 3 inputs measured on a recurring basis</t>
  </si>
  <si>
    <t xml:space="preserve">Warrant Liability
Fair value, June 30, 2016 $ 717,393
Reclassification of warrant liability upon exercise (694,436 )
Change in fair value of warrant liability 467,543
Fair value, June 30, 2017 490,500
Reclassification of warrant liability upon exercise (685,132 )
Change in fair value of warrant liability 194,632
Fair value, June 30, 2018 $ - </t>
  </si>
  <si>
    <t>Loans Payable (Tables)</t>
  </si>
  <si>
    <t>Schedule of future maturities of loans payable</t>
  </si>
  <si>
    <t xml:space="preserve">Avidbank Note Unamortized Debt Costs Total
Year ending June 30,
2019 $ 1,458,800 $ (22,924 ) $ 1,435,876
2020 1,458,800 (22,924 ) 1,435,876
2021 1,458,800 (22,924 ) 1,435,876
2022 1,458,800 (22,924 ) 1,435,876
2023 850,967 (15,875 ) 835,092
Total payments $ 6,686,167 $ (107,571 ) $ 6,578,596
Less current portion (1,458,800 )
Non-current portion $ 5,119,796 </t>
  </si>
  <si>
    <t>Significant Accounting Policies (Details Narrative) - USD ($)</t>
  </si>
  <si>
    <t>Jun. 30, 2016</t>
  </si>
  <si>
    <t>Retained earnings</t>
  </si>
  <si>
    <t>China</t>
  </si>
  <si>
    <t>Acquisition of ISP Optics Corporation (Details) - ISP Optics Corp [Member]</t>
  </si>
  <si>
    <t>Dec. 21, 2016USD ($)</t>
  </si>
  <si>
    <t>Cash Purchase Price</t>
  </si>
  <si>
    <t>Cash acquired</t>
  </si>
  <si>
    <t>Tax payable assumed debt</t>
  </si>
  <si>
    <t>Fair value of Seller's Note</t>
  </si>
  <si>
    <t>Working capital adjustment</t>
  </si>
  <si>
    <t>Total purchase price</t>
  </si>
  <si>
    <t>Sellers Note issued at fair value</t>
  </si>
  <si>
    <t>Preliminary working capital adjustment</t>
  </si>
  <si>
    <t>Adjustment to beginning cash</t>
  </si>
  <si>
    <t>Adjustment to beginning assumed debt</t>
  </si>
  <si>
    <t>Cash paid at Acquisition Date</t>
  </si>
  <si>
    <t>Acquisition of ISP Optics Corporation (Details 1) - USD ($)</t>
  </si>
  <si>
    <t>Dec. 21, 2016</t>
  </si>
  <si>
    <t>ISP Optics Corp [Member]</t>
  </si>
  <si>
    <t>Cash</t>
  </si>
  <si>
    <t>Accounts receivable</t>
  </si>
  <si>
    <t>Inventory</t>
  </si>
  <si>
    <t>Other current assets</t>
  </si>
  <si>
    <t>Security deposits and other assets</t>
  </si>
  <si>
    <t>Total identifiable assets acquired</t>
  </si>
  <si>
    <t>Accrued expenses and other payables</t>
  </si>
  <si>
    <t>Other payables</t>
  </si>
  <si>
    <t>Deferred tax liability</t>
  </si>
  <si>
    <t>Total liabilities assumed</t>
  </si>
  <si>
    <t>Net identifiable assets acquired</t>
  </si>
  <si>
    <t>Net assets acquired</t>
  </si>
  <si>
    <t>Acquisition of ISP Optics Corporation (Details 2) - USD ($)</t>
  </si>
  <si>
    <t>Pro forma - Revenue</t>
  </si>
  <si>
    <t>Pro forma - Net income</t>
  </si>
  <si>
    <t>Acquisition of ISP Optics Corporation (Details Narrative) - ISP Optics Corp [Member]</t>
  </si>
  <si>
    <t>Jun. 30, 2017USD ($)</t>
  </si>
  <si>
    <t>Pro forma - Earnings</t>
  </si>
  <si>
    <t>Acquisition expense excluded from pro forma net income</t>
  </si>
  <si>
    <t>Non-recurring fees excluded from pro forma net income</t>
  </si>
  <si>
    <t>Amortization [Member]</t>
  </si>
  <si>
    <t>Additional Interest [Member]</t>
  </si>
  <si>
    <t>Inventories (Details) - USD ($)</t>
  </si>
  <si>
    <t>Raw materials</t>
  </si>
  <si>
    <t>Work in process</t>
  </si>
  <si>
    <t>Finished goods</t>
  </si>
  <si>
    <t>Reserve for obsolescence</t>
  </si>
  <si>
    <t>Inventories (Details Narrative) - USD ($)</t>
  </si>
  <si>
    <t>Inventory - Tooling [Member]</t>
  </si>
  <si>
    <t>Property and Equipment (Details) - USD ($)</t>
  </si>
  <si>
    <t>Total property and equipment, gross</t>
  </si>
  <si>
    <t>Less accumulated depreciation and amortization</t>
  </si>
  <si>
    <t>Total property and equipment, net</t>
  </si>
  <si>
    <t>Manufacturing Equipment [Member]</t>
  </si>
  <si>
    <t>Manufacturing Equipment [Member] | Lower Limit [Member]</t>
  </si>
  <si>
    <t>Estimated life</t>
  </si>
  <si>
    <t>5 years</t>
  </si>
  <si>
    <t>Manufacturing Equipment [Member] | Upper Limit [Member]</t>
  </si>
  <si>
    <t>10 years</t>
  </si>
  <si>
    <t>Computer Equipment And Software [Member]</t>
  </si>
  <si>
    <t>Computer Equipment And Software [Member] | Lower Limit [Member]</t>
  </si>
  <si>
    <t>3 years</t>
  </si>
  <si>
    <t>Computer Equipment And Software [Member] | Upper Limit [Member]</t>
  </si>
  <si>
    <t>Furniture And Fixtures [Member]</t>
  </si>
  <si>
    <t>Leasehold Improvements [Member]</t>
  </si>
  <si>
    <t>Leasehold Improvements [Member] | Lower Limit [Member]</t>
  </si>
  <si>
    <t>Leasehold Improvements [Member] | Upper Limit [Member]</t>
  </si>
  <si>
    <t>7 years</t>
  </si>
  <si>
    <t>Construction In Progress [Member]</t>
  </si>
  <si>
    <t>Goodwill and Intangible Assets (Details) - USD ($)</t>
  </si>
  <si>
    <t>Goodwill And Intangible Assets</t>
  </si>
  <si>
    <t>Goodwill, beginning</t>
  </si>
  <si>
    <t>Additions</t>
  </si>
  <si>
    <t>Goodwill, ending</t>
  </si>
  <si>
    <t>Goodwill and Intangible Assets (Details 1) - USD ($)</t>
  </si>
  <si>
    <t>Amortization</t>
  </si>
  <si>
    <t>Intangible assets net</t>
  </si>
  <si>
    <t>Acquired intangible assets</t>
  </si>
  <si>
    <t>ISP Optics Corp [Member] | Customer Relationships [Member]</t>
  </si>
  <si>
    <t>ISP Optics Corp [Member] | Backlog [Member]</t>
  </si>
  <si>
    <t>ISP Optics Corp [Member] | Trade Secrets [Member]</t>
  </si>
  <si>
    <t>ISP Optics Corp [Member] | Trademark [Member]</t>
  </si>
  <si>
    <t>ISP Optics Corp [Member] | Non-compete Agreement [Member]</t>
  </si>
  <si>
    <t>Goodwill and Intangible Assets (Details 2) - USD ($)</t>
  </si>
  <si>
    <t>Fiscal year ended:</t>
  </si>
  <si>
    <t>June 30, 2019</t>
  </si>
  <si>
    <t>June 30, 2020</t>
  </si>
  <si>
    <t>June 30, 2021</t>
  </si>
  <si>
    <t>June 30, 2022</t>
  </si>
  <si>
    <t>June 30, 2023 and later</t>
  </si>
  <si>
    <t>Accounts Payable (Details Narrative) - USD ($)</t>
  </si>
  <si>
    <t>Board of Directors [Member]</t>
  </si>
  <si>
    <t>Accounts payable - related parties for directors' fees</t>
  </si>
  <si>
    <t>Income Taxes (Details) - USD ($)</t>
  </si>
  <si>
    <t>United States</t>
  </si>
  <si>
    <t>Foreign</t>
  </si>
  <si>
    <t>Income Taxes (Details 1) - USD ($)</t>
  </si>
  <si>
    <t>Current:</t>
  </si>
  <si>
    <t>Federal tax</t>
  </si>
  <si>
    <t>State</t>
  </si>
  <si>
    <t>Total current</t>
  </si>
  <si>
    <t>Deferred:</t>
  </si>
  <si>
    <t>Total deferred</t>
  </si>
  <si>
    <t>Total income tax (benefit)</t>
  </si>
  <si>
    <t>Income Taxes (Details 2) - USD ($)</t>
  </si>
  <si>
    <t>Income Taxes Details Abstract</t>
  </si>
  <si>
    <t>U.S. federal statutory tax rate</t>
  </si>
  <si>
    <t>27.50%</t>
  </si>
  <si>
    <t>34.00%</t>
  </si>
  <si>
    <t>Income tax provision reconciliation:</t>
  </si>
  <si>
    <t>Tax at statutory rate:</t>
  </si>
  <si>
    <t>Net foreign income subject to lower tax rate</t>
  </si>
  <si>
    <t>State income taxes, net of federal benefit</t>
  </si>
  <si>
    <t>Valuation allowance</t>
  </si>
  <si>
    <t>Changes in statutory income tax rates</t>
  </si>
  <si>
    <t>IRC 965 repatriation</t>
  </si>
  <si>
    <t>Federal research and development and other credits</t>
  </si>
  <si>
    <t>Change in fair value of derivative warrants</t>
  </si>
  <si>
    <t>Acquisiton costs</t>
  </si>
  <si>
    <t>Other permanent differences</t>
  </si>
  <si>
    <t>Other, net</t>
  </si>
  <si>
    <t>Income Taxes (Details 3) - USD ($)</t>
  </si>
  <si>
    <t>Deferred tax assets:</t>
  </si>
  <si>
    <t>Net operating loss and credit carryforwards</t>
  </si>
  <si>
    <t>R&amp;D and other credits</t>
  </si>
  <si>
    <t>Capitalized R&amp;D expenses</t>
  </si>
  <si>
    <t>Accrued expenses and other</t>
  </si>
  <si>
    <t>Gross deferred tax assets</t>
  </si>
  <si>
    <t>Valuation allowance for deferred tax assets</t>
  </si>
  <si>
    <t>Total deferred tax assets</t>
  </si>
  <si>
    <t>Deferred tax liabilities:</t>
  </si>
  <si>
    <t>Depreciation and other</t>
  </si>
  <si>
    <t>Intangible assets</t>
  </si>
  <si>
    <t>Total deferred tax liabilities</t>
  </si>
  <si>
    <t>Net deferred tax asset</t>
  </si>
  <si>
    <t>Income Taxes (Details Narrative) - USD ($)</t>
  </si>
  <si>
    <t>Statutory income tax rate</t>
  </si>
  <si>
    <t>Income tax benefit</t>
  </si>
  <si>
    <t>CHINA</t>
  </si>
  <si>
    <t>LATVIA</t>
  </si>
  <si>
    <t>LPOIZ [Member] | CHINA</t>
  </si>
  <si>
    <t>15.00%</t>
  </si>
  <si>
    <t>Compensatory Equity Incentive Plan and Other Equity Incentives (Details)</t>
  </si>
  <si>
    <t>Jun. 30, 2018shares</t>
  </si>
  <si>
    <t>Award shares, authorized</t>
  </si>
  <si>
    <t>Award shares, outstanding</t>
  </si>
  <si>
    <t>Available for issuance</t>
  </si>
  <si>
    <t>Amended and Restated Omnibus Incentive Plan [Member]</t>
  </si>
  <si>
    <t>2014 ESPP [Member]</t>
  </si>
  <si>
    <t>Compensatory Equity Incentive Plan and Other Equity Incentives (Details 1)</t>
  </si>
  <si>
    <t>Weighted average expected volatility - minimum</t>
  </si>
  <si>
    <t>63.00%</t>
  </si>
  <si>
    <t>77.00%</t>
  </si>
  <si>
    <t>Weighted average expected volatility - maximum</t>
  </si>
  <si>
    <t>75.00%</t>
  </si>
  <si>
    <t>83.00%</t>
  </si>
  <si>
    <t>Dividend yields</t>
  </si>
  <si>
    <t>0.00%</t>
  </si>
  <si>
    <t>Weighted average risk free interest rate - minimum</t>
  </si>
  <si>
    <t>1.28%</t>
  </si>
  <si>
    <t>1.24%</t>
  </si>
  <si>
    <t>Weighted average risk free interest rate - maximum</t>
  </si>
  <si>
    <t>2.82%</t>
  </si>
  <si>
    <t>1.90%</t>
  </si>
  <si>
    <t>Weighted average expected term, in years</t>
  </si>
  <si>
    <t>7 years 3 months 7 days</t>
  </si>
  <si>
    <t>7 years 5 months 26 days</t>
  </si>
  <si>
    <t>Compensatory Equity Incentive Plan and Other Equity Incentives (Details 2) - $ / shares</t>
  </si>
  <si>
    <t>Stock Options</t>
  </si>
  <si>
    <t>Balance, beginning, shares</t>
  </si>
  <si>
    <t>Granted, shares</t>
  </si>
  <si>
    <t>Exercised, shares</t>
  </si>
  <si>
    <t>Cancelled/Forfeited, shares</t>
  </si>
  <si>
    <t>Balance ending, shares</t>
  </si>
  <si>
    <t>Balance ending, shares exercisable and vested</t>
  </si>
  <si>
    <t>Balance ending, shares unexercisable and unvested</t>
  </si>
  <si>
    <t>Weighted average exercise price - Stock Options</t>
  </si>
  <si>
    <t>Balance Beginning</t>
  </si>
  <si>
    <t>Granted</t>
  </si>
  <si>
    <t>Exercised</t>
  </si>
  <si>
    <t>Cancelled/Forfeited</t>
  </si>
  <si>
    <t>Balance Ending</t>
  </si>
  <si>
    <t>Exercisable - Balance Ending</t>
  </si>
  <si>
    <t>Unexercisable/unvested - Balance Ending</t>
  </si>
  <si>
    <t>Weighted average remaining contract life - Stock Options</t>
  </si>
  <si>
    <t>Balance</t>
  </si>
  <si>
    <t>6 years 3 months 18 days</t>
  </si>
  <si>
    <t>5 years 7 months 6 days</t>
  </si>
  <si>
    <t>9 years 4 months 24 days</t>
  </si>
  <si>
    <t>Exercisable/vested</t>
  </si>
  <si>
    <t>5 years 8 months 12 days</t>
  </si>
  <si>
    <t>Unexercisable/unvested</t>
  </si>
  <si>
    <t>8 years 4 months 24 days</t>
  </si>
  <si>
    <t>RSU Shares</t>
  </si>
  <si>
    <t>Balance, beginnings</t>
  </si>
  <si>
    <t>Cancelled/forfeited</t>
  </si>
  <si>
    <t>Balance, endings</t>
  </si>
  <si>
    <t>Balance, ending, shares exercisable and vested</t>
  </si>
  <si>
    <t>Balance, ending, shares unexercisable/unvested</t>
  </si>
  <si>
    <t>Weighted average remaining contract life - Restricted Stock Units</t>
  </si>
  <si>
    <t>10 months 24 days</t>
  </si>
  <si>
    <t>Weighted average remaining contract life unexercisable/unvested - Restricted Stock Units</t>
  </si>
  <si>
    <t>Compensatory Equity Incentive Plan and Other Equity Incentives (Details 3)</t>
  </si>
  <si>
    <t>Jun. 30, 2018USD ($)</t>
  </si>
  <si>
    <t>Restricted Stock Units</t>
  </si>
  <si>
    <t>Total Unrecognized Compensation Cost</t>
  </si>
  <si>
    <t>Year ended June 30, 2019 [Member]</t>
  </si>
  <si>
    <t>Year ended June 30, 2020 [Member]</t>
  </si>
  <si>
    <t>Year ended June 30, 2021 [Member]</t>
  </si>
  <si>
    <t>Year ended June 30, 2022 [Member]</t>
  </si>
  <si>
    <t>Compensatory Equity Incentive Plan and Other Equity Incentives (Details 4) - $ / shares</t>
  </si>
  <si>
    <t>Beginning Balance</t>
  </si>
  <si>
    <t>Vested</t>
  </si>
  <si>
    <t>Total Shares</t>
  </si>
  <si>
    <t>Balance ending</t>
  </si>
  <si>
    <t>Weighted Average Grant Date Fair Values (per share)</t>
  </si>
  <si>
    <t>Ending Balance</t>
  </si>
  <si>
    <t>Compensatory Equity Incentive Plan and Other Equity Incentives (Details 5) - USD ($)</t>
  </si>
  <si>
    <t>Selling, General &amp; Administrative [Member]</t>
  </si>
  <si>
    <t>Cost of Sales [Member]</t>
  </si>
  <si>
    <t>New Product Development [Member]</t>
  </si>
  <si>
    <t>Stock Options [Member]</t>
  </si>
  <si>
    <t>Restricted Stock Units [Member]</t>
  </si>
  <si>
    <t>Compensatory Equity Incentive Plan and Other Equity Incentives (Details Narrative) - USD ($)</t>
  </si>
  <si>
    <t>Intrinsic value of options outstanding and exercisable</t>
  </si>
  <si>
    <t>Fair value of options vested</t>
  </si>
  <si>
    <t>Intrinsic value of RSUs exercised</t>
  </si>
  <si>
    <t>Intrinsic value of RSUs outstanding and exercisable</t>
  </si>
  <si>
    <t>Fair value of RSUs Vested</t>
  </si>
  <si>
    <t>Unrecognized compensation costs</t>
  </si>
  <si>
    <t>Earnings Per Share (Details) - USD ($)</t>
  </si>
  <si>
    <t>Effect of dilutive securities:</t>
  </si>
  <si>
    <t>Options to purchase common stock</t>
  </si>
  <si>
    <t>RSUs</t>
  </si>
  <si>
    <t>Common stock warrants</t>
  </si>
  <si>
    <t>Earnings per common share:</t>
  </si>
  <si>
    <t>Basic</t>
  </si>
  <si>
    <t>Diluted</t>
  </si>
  <si>
    <t>Earnings Per Share (Details 1) - shares</t>
  </si>
  <si>
    <t>Antidilutive securities</t>
  </si>
  <si>
    <t>Warrant [Member]</t>
  </si>
  <si>
    <t>Stock Option [Member]</t>
  </si>
  <si>
    <t>Lease Commitments (Details) - USD ($)</t>
  </si>
  <si>
    <t>Capital Lease - Fiscal year ending June 30,</t>
  </si>
  <si>
    <t>Total minimum payments</t>
  </si>
  <si>
    <t>Less imputed interest</t>
  </si>
  <si>
    <t>Present value of minimum lease payments included in capital lease obligations</t>
  </si>
  <si>
    <t>Less current portion</t>
  </si>
  <si>
    <t>Non-current portion</t>
  </si>
  <si>
    <t>Operating Lease - Fiscal Year ending June 30,</t>
  </si>
  <si>
    <t>Total Minimum Payments</t>
  </si>
  <si>
    <t>Lease Commitments (Details Narrative)</t>
  </si>
  <si>
    <t>Jun. 30, 2018USD ($)ft²</t>
  </si>
  <si>
    <t>Rent Expense | $</t>
  </si>
  <si>
    <t>Assets under capital lease - computer and manufacturing equipment | $</t>
  </si>
  <si>
    <t>Accumulated amortization of assets under capital leases - computer and manufacturing equipment | $</t>
  </si>
  <si>
    <t>Orlando Lease [Member]</t>
  </si>
  <si>
    <t>Square footage of leased office space</t>
  </si>
  <si>
    <t>Amortization of leasehold improvements | $</t>
  </si>
  <si>
    <t>Lease expiration</t>
  </si>
  <si>
    <t>Apr. 30,
		2022</t>
  </si>
  <si>
    <t>Orlando Lease II [Member]</t>
  </si>
  <si>
    <t>Tenant improvement allowance received | $</t>
  </si>
  <si>
    <t>Shanghai Lease [Member]</t>
  </si>
  <si>
    <t>Oct. 31,
		2019</t>
  </si>
  <si>
    <t>Zhenjiang Lease [Member]</t>
  </si>
  <si>
    <t>Dec. 31,
		2021</t>
  </si>
  <si>
    <t>ISP Lease [Member]</t>
  </si>
  <si>
    <t>Sep. 30,
		2020</t>
  </si>
  <si>
    <t>Riga Lease [Member]</t>
  </si>
  <si>
    <t>Dec. 31,
		2019</t>
  </si>
  <si>
    <t>Foreign Operations (Details) - USD ($)</t>
  </si>
  <si>
    <t>Assets</t>
  </si>
  <si>
    <t>Net assets</t>
  </si>
  <si>
    <t>Foreign Operations (Details Narrative) - USD ($)</t>
  </si>
  <si>
    <t>Gain (loss) on foreign currency</t>
  </si>
  <si>
    <t>Derivative Financial Instruments (Warrant Liability) (Details) - Warrant [Member]</t>
  </si>
  <si>
    <t>Jun. 30, 2018$ / shares$ / Unit</t>
  </si>
  <si>
    <t>Jun. 30, 2017$ / shares$ / Unit</t>
  </si>
  <si>
    <t>Floor | $ / Unit</t>
  </si>
  <si>
    <t>Probability price less than strike price</t>
  </si>
  <si>
    <t>4.70%</t>
  </si>
  <si>
    <t>Probability of fundamental transaction occuring</t>
  </si>
  <si>
    <t>Lower Limit [Member]</t>
  </si>
  <si>
    <t>Equivalent volatility</t>
  </si>
  <si>
    <t>21.06%</t>
  </si>
  <si>
    <t>Equivalent interest rate</t>
  </si>
  <si>
    <t>0.95%</t>
  </si>
  <si>
    <t>Stock price</t>
  </si>
  <si>
    <t>Fair value of call</t>
  </si>
  <si>
    <t>Upper Limit [Member]</t>
  </si>
  <si>
    <t>162.92%</t>
  </si>
  <si>
    <t>1.14%</t>
  </si>
  <si>
    <t>Derivative Financial Instruments (Warrant Liability) (Details 1) - USD ($)</t>
  </si>
  <si>
    <t>Level 3 inputs activity</t>
  </si>
  <si>
    <t>Warrant [Member] | Level 3 [Member]</t>
  </si>
  <si>
    <t>Balance, beginning</t>
  </si>
  <si>
    <t>Balance, ending</t>
  </si>
  <si>
    <t>Loans Payable (Details) - USD ($)</t>
  </si>
  <si>
    <t>Fiscal year ending June 30,</t>
  </si>
  <si>
    <t>Total payments</t>
  </si>
  <si>
    <t>Unamortized Debt Costs [Member]</t>
  </si>
  <si>
    <t>AvidBank Note [Member]</t>
  </si>
  <si>
    <t>Loans Payable (Details Narrative) - USD ($)</t>
  </si>
  <si>
    <t>Amortization of debt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99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5" t="n">
        <v>25773605</v>
      </c>
    </row>
    <row r="16" spans="1:4">
      <c r="A16" s="4" t="s">
        <v>27</v>
      </c>
      <c r="D16" s="6" t="n">
        <v>47403296</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4</v>
      </c>
    </row>
    <row r="4" spans="1:2">
      <c r="A4" s="4" t="s">
        <v>37</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60</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08620</v>
      </c>
      <c r="C3" s="6" t="n">
        <v>8085015</v>
      </c>
    </row>
    <row r="4" spans="1:3">
      <c r="A4" s="4" t="s">
        <v>35</v>
      </c>
      <c r="B4" s="5" t="n">
        <v>1000000</v>
      </c>
      <c r="C4" s="5" t="n">
        <v>0</v>
      </c>
    </row>
    <row r="5" spans="1:3">
      <c r="A5" s="4" t="s">
        <v>36</v>
      </c>
      <c r="B5" s="5" t="n">
        <v>5370508</v>
      </c>
      <c r="C5" s="5" t="n">
        <v>5890113</v>
      </c>
    </row>
    <row r="6" spans="1:3">
      <c r="A6" s="4" t="s">
        <v>37</v>
      </c>
      <c r="B6" s="5" t="n">
        <v>6404741</v>
      </c>
      <c r="C6" s="5" t="n">
        <v>5074576</v>
      </c>
    </row>
    <row r="7" spans="1:3">
      <c r="A7" s="4" t="s">
        <v>38</v>
      </c>
      <c r="B7" s="5" t="n">
        <v>46574</v>
      </c>
      <c r="C7" s="5" t="n">
        <v>29202</v>
      </c>
    </row>
    <row r="8" spans="1:3">
      <c r="A8" s="4" t="s">
        <v>39</v>
      </c>
      <c r="B8" s="5" t="n">
        <v>1058610</v>
      </c>
      <c r="C8" s="5" t="n">
        <v>641469</v>
      </c>
    </row>
    <row r="9" spans="1:3">
      <c r="A9" s="4" t="s">
        <v>40</v>
      </c>
      <c r="B9" s="5" t="n">
        <v>19389053</v>
      </c>
      <c r="C9" s="5" t="n">
        <v>19720375</v>
      </c>
    </row>
    <row r="10" spans="1:3">
      <c r="A10" s="4" t="s">
        <v>41</v>
      </c>
      <c r="B10" s="5" t="n">
        <v>11809241</v>
      </c>
      <c r="C10" s="5" t="n">
        <v>10324558</v>
      </c>
    </row>
    <row r="11" spans="1:3">
      <c r="A11" s="4" t="s">
        <v>42</v>
      </c>
      <c r="B11" s="5" t="n">
        <v>9057970</v>
      </c>
      <c r="C11" s="5" t="n">
        <v>10375053</v>
      </c>
    </row>
    <row r="12" spans="1:3">
      <c r="A12" s="4" t="s">
        <v>43</v>
      </c>
      <c r="B12" s="5" t="n">
        <v>5854905</v>
      </c>
      <c r="C12" s="5" t="n">
        <v>5854905</v>
      </c>
    </row>
    <row r="13" spans="1:3">
      <c r="A13" s="4" t="s">
        <v>44</v>
      </c>
      <c r="B13" s="5" t="n">
        <v>624000</v>
      </c>
      <c r="C13" s="5" t="n">
        <v>285000</v>
      </c>
    </row>
    <row r="14" spans="1:3">
      <c r="A14" s="4" t="s">
        <v>45</v>
      </c>
      <c r="B14" s="5" t="n">
        <v>381945</v>
      </c>
      <c r="C14" s="5" t="n">
        <v>112323</v>
      </c>
    </row>
    <row r="15" spans="1:3">
      <c r="A15" s="4" t="s">
        <v>46</v>
      </c>
      <c r="B15" s="5" t="n">
        <v>47117114</v>
      </c>
      <c r="C15" s="5" t="n">
        <v>46672214</v>
      </c>
    </row>
    <row r="16" spans="1:3">
      <c r="A16" s="3" t="s">
        <v>47</v>
      </c>
    </row>
    <row r="17" spans="1:3">
      <c r="A17" s="4" t="s">
        <v>48</v>
      </c>
      <c r="B17" s="5" t="n">
        <v>2032834</v>
      </c>
      <c r="C17" s="5" t="n">
        <v>1536121</v>
      </c>
    </row>
    <row r="18" spans="1:3">
      <c r="A18" s="4" t="s">
        <v>49</v>
      </c>
      <c r="B18" s="5" t="n">
        <v>685430</v>
      </c>
      <c r="C18" s="5" t="n">
        <v>966929</v>
      </c>
    </row>
    <row r="19" spans="1:3">
      <c r="A19" s="4" t="s">
        <v>50</v>
      </c>
      <c r="B19" s="5" t="n">
        <v>1228120</v>
      </c>
      <c r="C19" s="5" t="n">
        <v>1896530</v>
      </c>
    </row>
    <row r="20" spans="1:3">
      <c r="A20" s="4" t="s">
        <v>51</v>
      </c>
      <c r="B20" s="5" t="n">
        <v>1458800</v>
      </c>
      <c r="C20" s="5" t="n">
        <v>1111500</v>
      </c>
    </row>
    <row r="21" spans="1:3">
      <c r="A21" s="4" t="s">
        <v>52</v>
      </c>
      <c r="B21" s="5" t="n">
        <v>307199</v>
      </c>
      <c r="C21" s="5" t="n">
        <v>239332</v>
      </c>
    </row>
    <row r="22" spans="1:3">
      <c r="A22" s="4" t="s">
        <v>53</v>
      </c>
      <c r="B22" s="5" t="n">
        <v>5712383</v>
      </c>
      <c r="C22" s="5" t="n">
        <v>5750412</v>
      </c>
    </row>
    <row r="23" spans="1:3">
      <c r="A23" s="4" t="s">
        <v>54</v>
      </c>
      <c r="B23" s="5" t="n">
        <v>550127</v>
      </c>
      <c r="C23" s="5" t="n">
        <v>142101</v>
      </c>
    </row>
    <row r="24" spans="1:3">
      <c r="A24" s="4" t="s">
        <v>55</v>
      </c>
      <c r="B24" s="5" t="n">
        <v>377364</v>
      </c>
      <c r="C24" s="5" t="n">
        <v>458839</v>
      </c>
    </row>
    <row r="25" spans="1:3">
      <c r="A25" s="4" t="s">
        <v>56</v>
      </c>
      <c r="B25" s="5" t="n">
        <v>0</v>
      </c>
      <c r="C25" s="5" t="n">
        <v>182349</v>
      </c>
    </row>
    <row r="26" spans="1:3">
      <c r="A26" s="4" t="s">
        <v>57</v>
      </c>
      <c r="B26" s="5" t="n">
        <v>0</v>
      </c>
      <c r="C26" s="5" t="n">
        <v>490500</v>
      </c>
    </row>
    <row r="27" spans="1:3">
      <c r="A27" s="4" t="s">
        <v>58</v>
      </c>
      <c r="B27" s="5" t="n">
        <v>5119796</v>
      </c>
      <c r="C27" s="5" t="n">
        <v>9926844</v>
      </c>
    </row>
    <row r="28" spans="1:3">
      <c r="A28" s="4" t="s">
        <v>59</v>
      </c>
      <c r="B28" s="5" t="n">
        <v>11759670</v>
      </c>
      <c r="C28" s="5" t="n">
        <v>16951045</v>
      </c>
    </row>
    <row r="29" spans="1:3">
      <c r="A29" s="3" t="s">
        <v>60</v>
      </c>
    </row>
    <row r="30" spans="1:3">
      <c r="A30" s="4" t="s">
        <v>61</v>
      </c>
      <c r="B30" s="5" t="n">
        <v>0</v>
      </c>
      <c r="C30" s="5" t="n">
        <v>0</v>
      </c>
    </row>
    <row r="31" spans="1:3">
      <c r="A31" s="4" t="s">
        <v>62</v>
      </c>
      <c r="B31" s="5" t="n">
        <v>257645</v>
      </c>
      <c r="C31" s="5" t="n">
        <v>242157</v>
      </c>
    </row>
    <row r="32" spans="1:3">
      <c r="A32" s="4" t="s">
        <v>63</v>
      </c>
      <c r="B32" s="5" t="n">
        <v>229874823</v>
      </c>
      <c r="C32" s="5" t="n">
        <v>225492252</v>
      </c>
    </row>
    <row r="33" spans="1:3">
      <c r="A33" s="4" t="s">
        <v>64</v>
      </c>
      <c r="B33" s="5" t="n">
        <v>473508</v>
      </c>
      <c r="C33" s="5" t="n">
        <v>295396</v>
      </c>
    </row>
    <row r="34" spans="1:3">
      <c r="A34" s="4" t="s">
        <v>65</v>
      </c>
      <c r="B34" s="5" t="n">
        <v>-195248532</v>
      </c>
      <c r="C34" s="5" t="n">
        <v>-196308636</v>
      </c>
    </row>
    <row r="35" spans="1:3">
      <c r="A35" s="4" t="s">
        <v>66</v>
      </c>
      <c r="B35" s="5" t="n">
        <v>35357444</v>
      </c>
      <c r="C35" s="5" t="n">
        <v>29721169</v>
      </c>
    </row>
    <row r="36" spans="1:3">
      <c r="A36" s="4" t="s">
        <v>67</v>
      </c>
      <c r="B36" s="6" t="n">
        <v>47117114</v>
      </c>
      <c r="C36" s="6" t="n">
        <v>46672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34</v>
      </c>
      <c r="B7" s="4" t="s">
        <v>239</v>
      </c>
    </row>
    <row r="8" spans="1:2">
      <c r="A8" s="4" t="s">
        <v>35</v>
      </c>
      <c r="B8" s="4" t="s">
        <v>240</v>
      </c>
    </row>
    <row r="9" spans="1:2">
      <c r="A9" s="4" t="s">
        <v>241</v>
      </c>
      <c r="B9" s="4" t="s">
        <v>241</v>
      </c>
    </row>
    <row r="10" spans="1:2">
      <c r="A10" s="4" t="s">
        <v>146</v>
      </c>
      <c r="B10" s="8" t="s">
        <v>146</v>
      </c>
    </row>
    <row r="11" spans="1:2">
      <c r="A11" s="4" t="s">
        <v>242</v>
      </c>
      <c r="B11" s="4" t="s">
        <v>242</v>
      </c>
    </row>
    <row r="12" spans="1:2">
      <c r="A12" s="4" t="s">
        <v>243</v>
      </c>
      <c r="B12" s="4" t="s">
        <v>243</v>
      </c>
    </row>
    <row r="13" spans="1:2">
      <c r="A13" s="4" t="s">
        <v>244</v>
      </c>
      <c r="B13" s="4" t="s">
        <v>245</v>
      </c>
    </row>
    <row r="14" spans="1:2">
      <c r="A14" s="4" t="s">
        <v>55</v>
      </c>
      <c r="B14" s="4" t="s">
        <v>55</v>
      </c>
    </row>
    <row r="15" spans="1:2">
      <c r="A15" s="4" t="s">
        <v>246</v>
      </c>
      <c r="B15" s="4" t="s">
        <v>247</v>
      </c>
    </row>
    <row r="16" spans="1:2">
      <c r="A16" s="4" t="s">
        <v>248</v>
      </c>
      <c r="B16" s="4" t="s">
        <v>248</v>
      </c>
    </row>
    <row r="17" spans="1:2">
      <c r="A17" s="4" t="s">
        <v>249</v>
      </c>
      <c r="B17" s="4" t="s">
        <v>249</v>
      </c>
    </row>
    <row r="18" spans="1:2">
      <c r="A18" s="4" t="s">
        <v>87</v>
      </c>
      <c r="B18" s="4" t="s">
        <v>87</v>
      </c>
    </row>
    <row r="19" spans="1:2">
      <c r="A19" s="4" t="s">
        <v>250</v>
      </c>
      <c r="B19" s="4" t="s">
        <v>250</v>
      </c>
    </row>
    <row r="20" spans="1:2">
      <c r="A20" s="4" t="s">
        <v>251</v>
      </c>
      <c r="B20" s="4" t="s">
        <v>252</v>
      </c>
    </row>
    <row r="21" spans="1:2">
      <c r="A21" s="4" t="s">
        <v>253</v>
      </c>
      <c r="B21" s="4" t="s">
        <v>253</v>
      </c>
    </row>
    <row r="22" spans="1:2">
      <c r="A22" s="4" t="s">
        <v>254</v>
      </c>
      <c r="B22" s="4" t="s">
        <v>255</v>
      </c>
    </row>
    <row r="23" spans="1:2">
      <c r="A23" s="4" t="s">
        <v>101</v>
      </c>
      <c r="B23" s="4" t="s">
        <v>101</v>
      </c>
    </row>
    <row r="24" spans="1:2">
      <c r="A24" s="4" t="s">
        <v>256</v>
      </c>
      <c r="B24" s="4" t="s">
        <v>257</v>
      </c>
    </row>
    <row r="25" spans="1:2">
      <c r="A25" s="4" t="s">
        <v>258</v>
      </c>
      <c r="B2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184</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32</v>
      </c>
    </row>
    <row r="2" spans="1:3">
      <c r="A2" s="3" t="s">
        <v>69</v>
      </c>
    </row>
    <row r="3" spans="1:3">
      <c r="A3" s="4" t="s">
        <v>70</v>
      </c>
      <c r="B3" s="6" t="n">
        <v>13364</v>
      </c>
      <c r="C3" s="6" t="n">
        <v>7356</v>
      </c>
    </row>
    <row r="4" spans="1:3">
      <c r="A4" s="4" t="s">
        <v>71</v>
      </c>
      <c r="B4" s="4" t="s">
        <v>72</v>
      </c>
      <c r="C4" s="4" t="s">
        <v>72</v>
      </c>
    </row>
    <row r="5" spans="1:3">
      <c r="A5" s="4" t="s">
        <v>73</v>
      </c>
      <c r="B5" s="5" t="n">
        <v>500000</v>
      </c>
      <c r="C5" s="5" t="n">
        <v>50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44500000</v>
      </c>
      <c r="C9" s="5" t="n">
        <v>44500000</v>
      </c>
    </row>
    <row r="10" spans="1:3">
      <c r="A10" s="4" t="s">
        <v>78</v>
      </c>
      <c r="B10" s="5" t="n">
        <v>25764544</v>
      </c>
      <c r="C10" s="5" t="n">
        <v>24215733</v>
      </c>
    </row>
    <row r="11" spans="1:3">
      <c r="A11" s="4" t="s">
        <v>79</v>
      </c>
      <c r="B11" s="5" t="n">
        <v>25764544</v>
      </c>
      <c r="C11" s="5" t="n">
        <v>24215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19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24</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20</v>
      </c>
      <c r="B1" s="2" t="s">
        <v>2</v>
      </c>
      <c r="C1" s="2" t="s">
        <v>32</v>
      </c>
      <c r="D1" s="2" t="s">
        <v>321</v>
      </c>
    </row>
    <row r="2" spans="1:4">
      <c r="A2" s="4" t="s">
        <v>34</v>
      </c>
      <c r="B2" s="6" t="n">
        <v>5508620</v>
      </c>
      <c r="C2" s="6" t="n">
        <v>8085015</v>
      </c>
      <c r="D2" s="6" t="n">
        <v>2908024</v>
      </c>
    </row>
    <row r="3" spans="1:4">
      <c r="A3" s="4" t="s">
        <v>322</v>
      </c>
      <c r="B3" s="5" t="n">
        <v>-195248532</v>
      </c>
      <c r="C3" s="6" t="n">
        <v>-196308636</v>
      </c>
    </row>
    <row r="4" spans="1:4">
      <c r="A4" s="4" t="s">
        <v>323</v>
      </c>
    </row>
    <row r="5" spans="1:4">
      <c r="A5" s="4" t="s">
        <v>322</v>
      </c>
      <c r="B5" s="6" t="n">
        <v>1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32525471</v>
      </c>
      <c r="C4" s="6" t="n">
        <v>28367489</v>
      </c>
    </row>
    <row r="5" spans="1:3">
      <c r="A5" s="4" t="s">
        <v>83</v>
      </c>
      <c r="B5" s="5" t="n">
        <v>19997740</v>
      </c>
      <c r="C5" s="5" t="n">
        <v>13648030</v>
      </c>
    </row>
    <row r="6" spans="1:3">
      <c r="A6" s="4" t="s">
        <v>84</v>
      </c>
      <c r="B6" s="5" t="n">
        <v>12527731</v>
      </c>
      <c r="C6" s="5" t="n">
        <v>14719459</v>
      </c>
    </row>
    <row r="7" spans="1:3">
      <c r="A7" s="3" t="s">
        <v>85</v>
      </c>
    </row>
    <row r="8" spans="1:3">
      <c r="A8" s="4" t="s">
        <v>86</v>
      </c>
      <c r="B8" s="5" t="n">
        <v>9218346</v>
      </c>
      <c r="C8" s="5" t="n">
        <v>8651023</v>
      </c>
    </row>
    <row r="9" spans="1:3">
      <c r="A9" s="4" t="s">
        <v>87</v>
      </c>
      <c r="B9" s="5" t="n">
        <v>1618994</v>
      </c>
      <c r="C9" s="5" t="n">
        <v>1235934</v>
      </c>
    </row>
    <row r="10" spans="1:3">
      <c r="A10" s="4" t="s">
        <v>88</v>
      </c>
      <c r="B10" s="5" t="n">
        <v>1317082</v>
      </c>
      <c r="C10" s="5" t="n">
        <v>693947</v>
      </c>
    </row>
    <row r="11" spans="1:3">
      <c r="A11" s="4" t="s">
        <v>89</v>
      </c>
      <c r="B11" s="5" t="n">
        <v>-258</v>
      </c>
      <c r="C11" s="5" t="n">
        <v>1444</v>
      </c>
    </row>
    <row r="12" spans="1:3">
      <c r="A12" s="4" t="s">
        <v>90</v>
      </c>
      <c r="B12" s="5" t="n">
        <v>12154164</v>
      </c>
      <c r="C12" s="5" t="n">
        <v>10582348</v>
      </c>
    </row>
    <row r="13" spans="1:3">
      <c r="A13" s="4" t="s">
        <v>91</v>
      </c>
      <c r="B13" s="5" t="n">
        <v>373567</v>
      </c>
      <c r="C13" s="5" t="n">
        <v>4137111</v>
      </c>
    </row>
    <row r="14" spans="1:3">
      <c r="A14" s="3" t="s">
        <v>92</v>
      </c>
    </row>
    <row r="15" spans="1:3">
      <c r="A15" s="4" t="s">
        <v>93</v>
      </c>
      <c r="B15" s="5" t="n">
        <v>-186948</v>
      </c>
      <c r="C15" s="5" t="n">
        <v>-413427</v>
      </c>
    </row>
    <row r="16" spans="1:3">
      <c r="A16" s="4" t="s">
        <v>94</v>
      </c>
      <c r="B16" s="5" t="n">
        <v>-194632</v>
      </c>
      <c r="C16" s="5" t="n">
        <v>-467543</v>
      </c>
    </row>
    <row r="17" spans="1:3">
      <c r="A17" s="4" t="s">
        <v>95</v>
      </c>
      <c r="B17" s="5" t="n">
        <v>241040</v>
      </c>
      <c r="C17" s="5" t="n">
        <v>105645</v>
      </c>
    </row>
    <row r="18" spans="1:3">
      <c r="A18" s="4" t="s">
        <v>96</v>
      </c>
      <c r="B18" s="5" t="n">
        <v>-140540</v>
      </c>
      <c r="C18" s="5" t="n">
        <v>-775325</v>
      </c>
    </row>
    <row r="19" spans="1:3">
      <c r="A19" s="4" t="s">
        <v>97</v>
      </c>
      <c r="B19" s="5" t="n">
        <v>233027</v>
      </c>
      <c r="C19" s="5" t="n">
        <v>3361786</v>
      </c>
    </row>
    <row r="20" spans="1:3">
      <c r="A20" s="4" t="s">
        <v>98</v>
      </c>
      <c r="B20" s="5" t="n">
        <v>-827077</v>
      </c>
      <c r="C20" s="5" t="n">
        <v>-4341300</v>
      </c>
    </row>
    <row r="21" spans="1:3">
      <c r="A21" s="4" t="s">
        <v>99</v>
      </c>
      <c r="B21" s="5" t="n">
        <v>1060104</v>
      </c>
      <c r="C21" s="5" t="n">
        <v>7703086</v>
      </c>
    </row>
    <row r="22" spans="1:3">
      <c r="A22" s="4" t="s">
        <v>100</v>
      </c>
      <c r="B22" s="5" t="n">
        <v>178112</v>
      </c>
      <c r="C22" s="5" t="n">
        <v>169288</v>
      </c>
    </row>
    <row r="23" spans="1:3">
      <c r="A23" s="4" t="s">
        <v>101</v>
      </c>
      <c r="B23" s="6" t="n">
        <v>1238216</v>
      </c>
      <c r="C23" s="6" t="n">
        <v>7872374</v>
      </c>
    </row>
    <row r="24" spans="1:3">
      <c r="A24" s="4" t="s">
        <v>102</v>
      </c>
      <c r="B24" s="7" t="n">
        <v>0.04</v>
      </c>
      <c r="C24" s="7" t="n">
        <v>0.39</v>
      </c>
    </row>
    <row r="25" spans="1:3">
      <c r="A25" s="4" t="s">
        <v>103</v>
      </c>
      <c r="B25" s="5" t="n">
        <v>25006467</v>
      </c>
      <c r="C25" s="5" t="n">
        <v>20001868</v>
      </c>
    </row>
    <row r="26" spans="1:3">
      <c r="A26" s="4" t="s">
        <v>104</v>
      </c>
      <c r="B26" s="7" t="n">
        <v>0.04</v>
      </c>
      <c r="C26" s="7" t="n">
        <v>0.36</v>
      </c>
    </row>
    <row r="27" spans="1:3">
      <c r="A27" s="4" t="s">
        <v>105</v>
      </c>
      <c r="B27" s="5" t="n">
        <v>26811468</v>
      </c>
      <c r="C27" s="5" t="n">
        <v>216663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324</v>
      </c>
      <c r="B1" s="2" t="s">
        <v>325</v>
      </c>
    </row>
    <row r="2" spans="1:2">
      <c r="A2" s="4" t="s">
        <v>326</v>
      </c>
      <c r="B2" s="6" t="n">
        <v>12000000</v>
      </c>
    </row>
    <row r="3" spans="1:2">
      <c r="A3" s="4" t="s">
        <v>327</v>
      </c>
      <c r="B3" s="5" t="n">
        <v>1243216</v>
      </c>
    </row>
    <row r="4" spans="1:2">
      <c r="A4" s="4" t="s">
        <v>328</v>
      </c>
      <c r="B4" s="5" t="n">
        <v>-200477</v>
      </c>
    </row>
    <row r="5" spans="1:2">
      <c r="A5" s="4" t="s">
        <v>329</v>
      </c>
      <c r="B5" s="5" t="n">
        <v>6327208</v>
      </c>
    </row>
    <row r="6" spans="1:2">
      <c r="A6" s="4" t="s">
        <v>330</v>
      </c>
      <c r="B6" s="5" t="n">
        <v>-315003</v>
      </c>
    </row>
    <row r="7" spans="1:2">
      <c r="A7" s="4" t="s">
        <v>331</v>
      </c>
      <c r="B7" s="5" t="n">
        <v>19054944</v>
      </c>
    </row>
    <row r="8" spans="1:2">
      <c r="A8" s="4" t="s">
        <v>332</v>
      </c>
      <c r="B8" s="5" t="n">
        <v>-6327208</v>
      </c>
    </row>
    <row r="9" spans="1:2">
      <c r="A9" s="4" t="s">
        <v>333</v>
      </c>
      <c r="B9" s="5" t="n">
        <v>-760822</v>
      </c>
    </row>
    <row r="10" spans="1:2">
      <c r="A10" s="4" t="s">
        <v>334</v>
      </c>
      <c r="B10" s="5" t="n">
        <v>-163878</v>
      </c>
    </row>
    <row r="11" spans="1:2">
      <c r="A11" s="4" t="s">
        <v>335</v>
      </c>
      <c r="B11" s="5" t="n">
        <v>-25700</v>
      </c>
    </row>
    <row r="12" spans="1:2">
      <c r="A12" s="4" t="s">
        <v>336</v>
      </c>
      <c r="B12" s="6" t="n">
        <v>117773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37</v>
      </c>
      <c r="B1" s="2" t="s">
        <v>2</v>
      </c>
      <c r="C1" s="2" t="s">
        <v>32</v>
      </c>
      <c r="D1" s="2" t="s">
        <v>338</v>
      </c>
      <c r="E1" s="2" t="s">
        <v>321</v>
      </c>
    </row>
    <row r="2" spans="1:5">
      <c r="A2" s="4" t="s">
        <v>43</v>
      </c>
      <c r="B2" s="6" t="n">
        <v>5854905</v>
      </c>
      <c r="C2" s="6" t="n">
        <v>5854905</v>
      </c>
      <c r="E2" s="6" t="n">
        <v>0</v>
      </c>
    </row>
    <row r="3" spans="1:5">
      <c r="A3" s="4" t="s">
        <v>339</v>
      </c>
    </row>
    <row r="4" spans="1:5">
      <c r="A4" s="4" t="s">
        <v>340</v>
      </c>
      <c r="D4" s="6" t="n">
        <v>1243216</v>
      </c>
    </row>
    <row r="5" spans="1:5">
      <c r="A5" s="4" t="s">
        <v>341</v>
      </c>
      <c r="D5" s="5" t="n">
        <v>1108980</v>
      </c>
    </row>
    <row r="6" spans="1:5">
      <c r="A6" s="4" t="s">
        <v>342</v>
      </c>
      <c r="D6" s="5" t="n">
        <v>1134628</v>
      </c>
    </row>
    <row r="7" spans="1:5">
      <c r="A7" s="4" t="s">
        <v>343</v>
      </c>
      <c r="D7" s="5" t="n">
        <v>153450</v>
      </c>
    </row>
    <row r="8" spans="1:5">
      <c r="A8" s="4" t="s">
        <v>242</v>
      </c>
      <c r="D8" s="5" t="n">
        <v>4666634</v>
      </c>
    </row>
    <row r="9" spans="1:5">
      <c r="A9" s="4" t="s">
        <v>344</v>
      </c>
      <c r="D9" s="5" t="n">
        <v>45359</v>
      </c>
    </row>
    <row r="10" spans="1:5">
      <c r="A10" s="4" t="s">
        <v>42</v>
      </c>
      <c r="D10" s="5" t="n">
        <v>11069000</v>
      </c>
    </row>
    <row r="11" spans="1:5">
      <c r="A11" s="4" t="s">
        <v>345</v>
      </c>
      <c r="D11" s="5" t="n">
        <v>19421267</v>
      </c>
    </row>
    <row r="12" spans="1:5">
      <c r="A12" s="4" t="s">
        <v>48</v>
      </c>
      <c r="D12" s="5" t="n">
        <v>-554050</v>
      </c>
    </row>
    <row r="13" spans="1:5">
      <c r="A13" s="4" t="s">
        <v>346</v>
      </c>
      <c r="D13" s="5" t="n">
        <v>-133974</v>
      </c>
    </row>
    <row r="14" spans="1:5">
      <c r="A14" s="4" t="s">
        <v>347</v>
      </c>
      <c r="D14" s="5" t="n">
        <v>-146324</v>
      </c>
    </row>
    <row r="15" spans="1:5">
      <c r="A15" s="4" t="s">
        <v>348</v>
      </c>
      <c r="D15" s="5" t="n">
        <v>-5386880</v>
      </c>
    </row>
    <row r="16" spans="1:5">
      <c r="A16" s="4" t="s">
        <v>349</v>
      </c>
      <c r="D16" s="5" t="n">
        <v>-6221228</v>
      </c>
    </row>
    <row r="17" spans="1:5">
      <c r="A17" s="4" t="s">
        <v>350</v>
      </c>
      <c r="D17" s="5" t="n">
        <v>13200039</v>
      </c>
    </row>
    <row r="18" spans="1:5">
      <c r="A18" s="4" t="s">
        <v>43</v>
      </c>
      <c r="D18" s="5" t="n">
        <v>5854905</v>
      </c>
    </row>
    <row r="19" spans="1:5">
      <c r="A19" s="4" t="s">
        <v>351</v>
      </c>
      <c r="D19" s="6" t="n">
        <v>190549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52</v>
      </c>
      <c r="B1" s="2" t="s">
        <v>1</v>
      </c>
    </row>
    <row r="2" spans="1:3">
      <c r="B2" s="2" t="s">
        <v>2</v>
      </c>
      <c r="C2" s="2" t="s">
        <v>32</v>
      </c>
    </row>
    <row r="3" spans="1:3">
      <c r="A3" s="4" t="s">
        <v>248</v>
      </c>
      <c r="B3" s="6" t="n">
        <v>32525471</v>
      </c>
      <c r="C3" s="6" t="n">
        <v>28367489</v>
      </c>
    </row>
    <row r="4" spans="1:3">
      <c r="A4" s="4" t="s">
        <v>339</v>
      </c>
    </row>
    <row r="5" spans="1:3">
      <c r="A5" s="4" t="s">
        <v>248</v>
      </c>
      <c r="C5" s="5" t="n">
        <v>8009349</v>
      </c>
    </row>
    <row r="6" spans="1:3">
      <c r="A6" s="4" t="s">
        <v>99</v>
      </c>
      <c r="C6" s="5" t="n">
        <v>981125</v>
      </c>
    </row>
    <row r="7" spans="1:3">
      <c r="A7" s="4" t="s">
        <v>353</v>
      </c>
      <c r="C7" s="5" t="n">
        <v>34498656</v>
      </c>
    </row>
    <row r="8" spans="1:3">
      <c r="A8" s="4" t="s">
        <v>354</v>
      </c>
      <c r="C8" s="6" t="n">
        <v>26475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4" t="s">
        <v>357</v>
      </c>
      <c r="B3" s="6" t="n">
        <v>2647533</v>
      </c>
    </row>
    <row r="4" spans="1:2">
      <c r="A4" s="4" t="s">
        <v>358</v>
      </c>
      <c r="B4" s="5" t="n">
        <v>650000</v>
      </c>
    </row>
    <row r="5" spans="1:2">
      <c r="A5" s="4" t="s">
        <v>359</v>
      </c>
      <c r="B5" s="5" t="n">
        <v>600000</v>
      </c>
    </row>
    <row r="6" spans="1:2">
      <c r="A6" s="4" t="s">
        <v>360</v>
      </c>
    </row>
    <row r="7" spans="1:2">
      <c r="A7" s="4" t="s">
        <v>357</v>
      </c>
      <c r="B7" s="5" t="n">
        <v>600000</v>
      </c>
    </row>
    <row r="8" spans="1:2">
      <c r="A8" s="4" t="s">
        <v>361</v>
      </c>
    </row>
    <row r="9" spans="1:2">
      <c r="A9" s="4" t="s">
        <v>357</v>
      </c>
      <c r="B9" s="6" t="n">
        <v>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2</v>
      </c>
      <c r="B1" s="2" t="s">
        <v>2</v>
      </c>
      <c r="C1" s="2" t="s">
        <v>32</v>
      </c>
    </row>
    <row r="2" spans="1:3">
      <c r="A2" s="3" t="s">
        <v>184</v>
      </c>
    </row>
    <row r="3" spans="1:3">
      <c r="A3" s="4" t="s">
        <v>363</v>
      </c>
      <c r="B3" s="6" t="n">
        <v>2309454</v>
      </c>
      <c r="C3" s="6" t="n">
        <v>2282880</v>
      </c>
    </row>
    <row r="4" spans="1:3">
      <c r="A4" s="4" t="s">
        <v>364</v>
      </c>
      <c r="B4" s="5" t="n">
        <v>2506891</v>
      </c>
      <c r="C4" s="5" t="n">
        <v>1654653</v>
      </c>
    </row>
    <row r="5" spans="1:3">
      <c r="A5" s="4" t="s">
        <v>365</v>
      </c>
      <c r="B5" s="5" t="n">
        <v>2263121</v>
      </c>
      <c r="C5" s="5" t="n">
        <v>1904497</v>
      </c>
    </row>
    <row r="6" spans="1:3">
      <c r="A6" s="4" t="s">
        <v>366</v>
      </c>
      <c r="B6" s="5" t="n">
        <v>-674725</v>
      </c>
      <c r="C6" s="5" t="n">
        <v>-767454</v>
      </c>
    </row>
    <row r="7" spans="1:3">
      <c r="A7" s="4" t="s">
        <v>37</v>
      </c>
      <c r="B7" s="6" t="n">
        <v>6404741</v>
      </c>
      <c r="C7" s="6" t="n">
        <v>50745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7</v>
      </c>
      <c r="B1" s="2" t="s">
        <v>2</v>
      </c>
      <c r="C1" s="2" t="s">
        <v>32</v>
      </c>
    </row>
    <row r="2" spans="1:3">
      <c r="A2" s="4" t="s">
        <v>363</v>
      </c>
      <c r="B2" s="6" t="n">
        <v>2309454</v>
      </c>
      <c r="C2" s="6" t="n">
        <v>2282880</v>
      </c>
    </row>
    <row r="3" spans="1:3">
      <c r="A3" s="4" t="s">
        <v>368</v>
      </c>
    </row>
    <row r="4" spans="1:3">
      <c r="A4" s="4" t="s">
        <v>363</v>
      </c>
      <c r="B4" s="6" t="n">
        <v>1600000</v>
      </c>
      <c r="C4" s="6" t="n">
        <v>1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69</v>
      </c>
      <c r="B1" s="2" t="s">
        <v>1</v>
      </c>
    </row>
    <row r="2" spans="1:3">
      <c r="B2" s="2" t="s">
        <v>2</v>
      </c>
      <c r="C2" s="2" t="s">
        <v>32</v>
      </c>
    </row>
    <row r="3" spans="1:3">
      <c r="A3" s="4" t="s">
        <v>370</v>
      </c>
      <c r="B3" s="6" t="n">
        <v>19552476</v>
      </c>
      <c r="C3" s="6" t="n">
        <v>16231414</v>
      </c>
    </row>
    <row r="4" spans="1:3">
      <c r="A4" s="4" t="s">
        <v>371</v>
      </c>
      <c r="B4" s="5" t="n">
        <v>7743235</v>
      </c>
      <c r="C4" s="5" t="n">
        <v>5906856</v>
      </c>
    </row>
    <row r="5" spans="1:3">
      <c r="A5" s="4" t="s">
        <v>372</v>
      </c>
      <c r="B5" s="5" t="n">
        <v>11809241</v>
      </c>
      <c r="C5" s="5" t="n">
        <v>10324558</v>
      </c>
    </row>
    <row r="6" spans="1:3">
      <c r="A6" s="4" t="s">
        <v>373</v>
      </c>
    </row>
    <row r="7" spans="1:3">
      <c r="A7" s="4" t="s">
        <v>370</v>
      </c>
      <c r="B7" s="6" t="n">
        <v>16534124</v>
      </c>
      <c r="C7" s="5" t="n">
        <v>13804964</v>
      </c>
    </row>
    <row r="8" spans="1:3">
      <c r="A8" s="4" t="s">
        <v>374</v>
      </c>
    </row>
    <row r="9" spans="1:3">
      <c r="A9" s="4" t="s">
        <v>375</v>
      </c>
      <c r="B9" s="4" t="s">
        <v>376</v>
      </c>
    </row>
    <row r="10" spans="1:3">
      <c r="A10" s="4" t="s">
        <v>377</v>
      </c>
    </row>
    <row r="11" spans="1:3">
      <c r="A11" s="4" t="s">
        <v>375</v>
      </c>
      <c r="B11" s="4" t="s">
        <v>378</v>
      </c>
    </row>
    <row r="12" spans="1:3">
      <c r="A12" s="4" t="s">
        <v>379</v>
      </c>
    </row>
    <row r="13" spans="1:3">
      <c r="A13" s="4" t="s">
        <v>370</v>
      </c>
      <c r="B13" s="6" t="n">
        <v>513681</v>
      </c>
      <c r="C13" s="5" t="n">
        <v>375775</v>
      </c>
    </row>
    <row r="14" spans="1:3">
      <c r="A14" s="4" t="s">
        <v>380</v>
      </c>
    </row>
    <row r="15" spans="1:3">
      <c r="A15" s="4" t="s">
        <v>375</v>
      </c>
      <c r="B15" s="4" t="s">
        <v>381</v>
      </c>
    </row>
    <row r="16" spans="1:3">
      <c r="A16" s="4" t="s">
        <v>382</v>
      </c>
    </row>
    <row r="17" spans="1:3">
      <c r="A17" s="4" t="s">
        <v>375</v>
      </c>
      <c r="B17" s="4" t="s">
        <v>376</v>
      </c>
    </row>
    <row r="18" spans="1:3">
      <c r="A18" s="4" t="s">
        <v>383</v>
      </c>
    </row>
    <row r="19" spans="1:3">
      <c r="A19" s="4" t="s">
        <v>370</v>
      </c>
      <c r="B19" s="6" t="n">
        <v>199872</v>
      </c>
      <c r="C19" s="5" t="n">
        <v>112307</v>
      </c>
    </row>
    <row r="20" spans="1:3">
      <c r="A20" s="4" t="s">
        <v>375</v>
      </c>
      <c r="B20" s="4" t="s">
        <v>376</v>
      </c>
    </row>
    <row r="21" spans="1:3">
      <c r="A21" s="4" t="s">
        <v>384</v>
      </c>
    </row>
    <row r="22" spans="1:3">
      <c r="A22" s="4" t="s">
        <v>370</v>
      </c>
      <c r="B22" s="6" t="n">
        <v>1350482</v>
      </c>
      <c r="C22" s="5" t="n">
        <v>1228797</v>
      </c>
    </row>
    <row r="23" spans="1:3">
      <c r="A23" s="4" t="s">
        <v>385</v>
      </c>
    </row>
    <row r="24" spans="1:3">
      <c r="A24" s="4" t="s">
        <v>375</v>
      </c>
      <c r="B24" s="4" t="s">
        <v>376</v>
      </c>
    </row>
    <row r="25" spans="1:3">
      <c r="A25" s="4" t="s">
        <v>386</v>
      </c>
    </row>
    <row r="26" spans="1:3">
      <c r="A26" s="4" t="s">
        <v>375</v>
      </c>
      <c r="B26" s="4" t="s">
        <v>387</v>
      </c>
    </row>
    <row r="27" spans="1:3">
      <c r="A27" s="4" t="s">
        <v>388</v>
      </c>
    </row>
    <row r="28" spans="1:3">
      <c r="A28" s="4" t="s">
        <v>370</v>
      </c>
      <c r="B28" s="6" t="n">
        <v>954317</v>
      </c>
      <c r="C28" s="6" t="n">
        <v>7095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89</v>
      </c>
      <c r="B1" s="2" t="s">
        <v>1</v>
      </c>
    </row>
    <row r="2" spans="1:3">
      <c r="B2" s="2" t="s">
        <v>2</v>
      </c>
      <c r="C2" s="2" t="s">
        <v>32</v>
      </c>
    </row>
    <row r="3" spans="1:3">
      <c r="A3" s="3" t="s">
        <v>390</v>
      </c>
    </row>
    <row r="4" spans="1:3">
      <c r="A4" s="4" t="s">
        <v>391</v>
      </c>
      <c r="B4" s="6" t="n">
        <v>5854905</v>
      </c>
      <c r="C4" s="6" t="n">
        <v>0</v>
      </c>
    </row>
    <row r="5" spans="1:3">
      <c r="A5" s="4" t="s">
        <v>392</v>
      </c>
      <c r="B5" s="5" t="n">
        <v>0</v>
      </c>
      <c r="C5" s="5" t="n">
        <v>0</v>
      </c>
    </row>
    <row r="6" spans="1:3">
      <c r="A6" s="4" t="s">
        <v>393</v>
      </c>
      <c r="B6" s="6" t="n">
        <v>5854905</v>
      </c>
      <c r="C6" s="6" t="n">
        <v>58549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4</v>
      </c>
      <c r="B1" s="2" t="s">
        <v>1</v>
      </c>
    </row>
    <row r="2" spans="1:3">
      <c r="B2" s="2" t="s">
        <v>2</v>
      </c>
      <c r="C2" s="2" t="s">
        <v>32</v>
      </c>
    </row>
    <row r="3" spans="1:3">
      <c r="A3" s="4" t="s">
        <v>395</v>
      </c>
      <c r="B3" s="6" t="n">
        <v>1317082</v>
      </c>
      <c r="C3" s="6" t="n">
        <v>693947</v>
      </c>
    </row>
    <row r="4" spans="1:3">
      <c r="A4" s="4" t="s">
        <v>396</v>
      </c>
      <c r="B4" s="5" t="n">
        <v>9057970</v>
      </c>
      <c r="C4" s="5" t="n">
        <v>10375053</v>
      </c>
    </row>
    <row r="5" spans="1:3">
      <c r="A5" s="4" t="s">
        <v>339</v>
      </c>
    </row>
    <row r="6" spans="1:3">
      <c r="A6" s="4" t="s">
        <v>397</v>
      </c>
      <c r="B6" s="5" t="n">
        <v>11069000</v>
      </c>
      <c r="C6" s="5" t="n">
        <v>11069000</v>
      </c>
    </row>
    <row r="7" spans="1:3">
      <c r="A7" s="4" t="s">
        <v>395</v>
      </c>
      <c r="B7" s="5" t="n">
        <v>-2011030</v>
      </c>
      <c r="C7" s="5" t="n">
        <v>-693947</v>
      </c>
    </row>
    <row r="8" spans="1:3">
      <c r="A8" s="4" t="s">
        <v>396</v>
      </c>
      <c r="B8" s="5" t="n">
        <v>9057970</v>
      </c>
      <c r="C8" s="5" t="n">
        <v>10375053</v>
      </c>
    </row>
    <row r="9" spans="1:3">
      <c r="A9" s="4" t="s">
        <v>398</v>
      </c>
    </row>
    <row r="10" spans="1:3">
      <c r="A10" s="4" t="s">
        <v>397</v>
      </c>
      <c r="B10" s="5" t="n">
        <v>3590000</v>
      </c>
      <c r="C10" s="5" t="n">
        <v>3590000</v>
      </c>
    </row>
    <row r="11" spans="1:3">
      <c r="A11" s="4" t="s">
        <v>399</v>
      </c>
    </row>
    <row r="12" spans="1:3">
      <c r="A12" s="4" t="s">
        <v>397</v>
      </c>
      <c r="B12" s="5" t="n">
        <v>366000</v>
      </c>
      <c r="C12" s="5" t="n">
        <v>366000</v>
      </c>
    </row>
    <row r="13" spans="1:3">
      <c r="A13" s="4" t="s">
        <v>400</v>
      </c>
    </row>
    <row r="14" spans="1:3">
      <c r="A14" s="4" t="s">
        <v>397</v>
      </c>
      <c r="B14" s="5" t="n">
        <v>3272000</v>
      </c>
      <c r="C14" s="5" t="n">
        <v>3272000</v>
      </c>
    </row>
    <row r="15" spans="1:3">
      <c r="A15" s="4" t="s">
        <v>401</v>
      </c>
    </row>
    <row r="16" spans="1:3">
      <c r="A16" s="4" t="s">
        <v>397</v>
      </c>
      <c r="B16" s="5" t="n">
        <v>3814000</v>
      </c>
      <c r="C16" s="5" t="n">
        <v>3814000</v>
      </c>
    </row>
    <row r="17" spans="1:3">
      <c r="A17" s="4" t="s">
        <v>402</v>
      </c>
    </row>
    <row r="18" spans="1:3">
      <c r="A18" s="4" t="s">
        <v>397</v>
      </c>
      <c r="B18" s="6" t="n">
        <v>27000</v>
      </c>
      <c r="C18" s="6" t="n">
        <v>2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3</v>
      </c>
      <c r="B1" s="2" t="s">
        <v>2</v>
      </c>
      <c r="C1" s="2" t="s">
        <v>32</v>
      </c>
    </row>
    <row r="2" spans="1:3">
      <c r="A2" s="3" t="s">
        <v>404</v>
      </c>
    </row>
    <row r="3" spans="1:3">
      <c r="A3" s="4" t="s">
        <v>405</v>
      </c>
      <c r="B3" s="6" t="n">
        <v>1220664</v>
      </c>
    </row>
    <row r="4" spans="1:3">
      <c r="A4" s="4" t="s">
        <v>406</v>
      </c>
      <c r="B4" s="5" t="n">
        <v>1129342</v>
      </c>
    </row>
    <row r="5" spans="1:3">
      <c r="A5" s="4" t="s">
        <v>407</v>
      </c>
      <c r="B5" s="5" t="n">
        <v>1125083</v>
      </c>
    </row>
    <row r="6" spans="1:3">
      <c r="A6" s="4" t="s">
        <v>408</v>
      </c>
      <c r="B6" s="5" t="n">
        <v>1125083</v>
      </c>
    </row>
    <row r="7" spans="1:3">
      <c r="A7" s="4" t="s">
        <v>409</v>
      </c>
      <c r="B7" s="5" t="n">
        <v>4457798</v>
      </c>
    </row>
    <row r="8" spans="1:3">
      <c r="A8" s="4" t="s">
        <v>111</v>
      </c>
      <c r="B8" s="6" t="n">
        <v>9057970</v>
      </c>
      <c r="C8" s="6" t="n">
        <v>103750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9"/>
    <col customWidth="1" max="2" min="2" width="31"/>
    <col customWidth="1" max="3" min="3" width="36"/>
    <col customWidth="1" max="4" min="4" width="48"/>
    <col customWidth="1" max="5" min="5" width="29"/>
    <col customWidth="1" max="6" min="6" width="13"/>
  </cols>
  <sheetData>
    <row r="1" spans="1:6">
      <c r="A1" s="1" t="s">
        <v>106</v>
      </c>
      <c r="B1" s="2" t="s">
        <v>107</v>
      </c>
      <c r="C1" s="2" t="s">
        <v>108</v>
      </c>
      <c r="D1" s="2" t="s">
        <v>109</v>
      </c>
      <c r="E1" s="2" t="s">
        <v>110</v>
      </c>
      <c r="F1" s="2" t="s">
        <v>111</v>
      </c>
    </row>
    <row r="2" spans="1:6">
      <c r="A2" s="4" t="s">
        <v>112</v>
      </c>
      <c r="B2" s="5" t="n">
        <v>15590945</v>
      </c>
    </row>
    <row r="3" spans="1:6">
      <c r="A3" s="4" t="s">
        <v>113</v>
      </c>
      <c r="B3" s="6" t="n">
        <v>155909</v>
      </c>
      <c r="C3" s="6" t="n">
        <v>214661617</v>
      </c>
      <c r="D3" s="6" t="n">
        <v>126108</v>
      </c>
      <c r="E3" s="6" t="n">
        <v>-204011722</v>
      </c>
      <c r="F3" s="6" t="n">
        <v>10931912</v>
      </c>
    </row>
    <row r="4" spans="1:6">
      <c r="A4" s="3" t="s">
        <v>114</v>
      </c>
    </row>
    <row r="5" spans="1:6">
      <c r="A5" s="4" t="s">
        <v>115</v>
      </c>
      <c r="B5" s="5" t="n">
        <v>578897</v>
      </c>
    </row>
    <row r="6" spans="1:6">
      <c r="A6" s="4" t="s">
        <v>116</v>
      </c>
      <c r="B6" s="6" t="n">
        <v>5789</v>
      </c>
      <c r="C6" s="5" t="n">
        <v>699890</v>
      </c>
      <c r="F6" s="5" t="n">
        <v>705679</v>
      </c>
    </row>
    <row r="7" spans="1:6">
      <c r="A7" s="4" t="s">
        <v>117</v>
      </c>
      <c r="B7" s="5" t="n">
        <v>12106</v>
      </c>
    </row>
    <row r="8" spans="1:6">
      <c r="A8" s="4" t="s">
        <v>118</v>
      </c>
      <c r="B8" s="6" t="n">
        <v>121</v>
      </c>
      <c r="C8" s="5" t="n">
        <v>19511</v>
      </c>
      <c r="F8" s="6" t="n">
        <v>19632</v>
      </c>
    </row>
    <row r="9" spans="1:6">
      <c r="A9" s="4" t="s">
        <v>119</v>
      </c>
      <c r="B9" s="5" t="n">
        <v>33785</v>
      </c>
    </row>
    <row r="10" spans="1:6">
      <c r="A10" s="4" t="s">
        <v>120</v>
      </c>
      <c r="B10" s="6" t="n">
        <v>338</v>
      </c>
      <c r="C10" s="5" t="n">
        <v>-338</v>
      </c>
    </row>
    <row r="11" spans="1:6">
      <c r="A11" s="4" t="s">
        <v>121</v>
      </c>
      <c r="F11" s="5" t="n">
        <v>0</v>
      </c>
    </row>
    <row r="12" spans="1:6">
      <c r="A12" s="4" t="s">
        <v>122</v>
      </c>
      <c r="B12" s="5" t="n">
        <v>8000000</v>
      </c>
    </row>
    <row r="13" spans="1:6">
      <c r="A13" s="4" t="s">
        <v>123</v>
      </c>
      <c r="B13" s="6" t="n">
        <v>80000</v>
      </c>
      <c r="C13" s="5" t="n">
        <v>8669496</v>
      </c>
      <c r="F13" s="6" t="n">
        <v>8749496</v>
      </c>
    </row>
    <row r="14" spans="1:6">
      <c r="A14" s="4" t="s">
        <v>124</v>
      </c>
      <c r="C14" s="5" t="n">
        <v>694436</v>
      </c>
      <c r="F14" s="5" t="n">
        <v>694436</v>
      </c>
    </row>
    <row r="15" spans="1:6">
      <c r="A15" s="4" t="s">
        <v>125</v>
      </c>
      <c r="C15" s="5" t="n">
        <v>747640</v>
      </c>
      <c r="F15" s="5" t="n">
        <v>747640</v>
      </c>
    </row>
    <row r="16" spans="1:6">
      <c r="A16" s="4" t="s">
        <v>100</v>
      </c>
      <c r="D16" s="5" t="n">
        <v>169288</v>
      </c>
      <c r="F16" s="5" t="n">
        <v>169288</v>
      </c>
    </row>
    <row r="17" spans="1:6">
      <c r="A17" s="4" t="s">
        <v>99</v>
      </c>
      <c r="E17" s="5" t="n">
        <v>7703086</v>
      </c>
      <c r="F17" s="5" t="n">
        <v>7703086</v>
      </c>
    </row>
    <row r="18" spans="1:6">
      <c r="A18" s="4" t="s">
        <v>126</v>
      </c>
      <c r="B18" s="5" t="n">
        <v>24215733</v>
      </c>
    </row>
    <row r="19" spans="1:6">
      <c r="A19" s="4" t="s">
        <v>127</v>
      </c>
      <c r="B19" s="6" t="n">
        <v>242157</v>
      </c>
      <c r="C19" s="5" t="n">
        <v>225492252</v>
      </c>
      <c r="D19" s="5" t="n">
        <v>295396</v>
      </c>
      <c r="E19" s="5" t="n">
        <v>-196308636</v>
      </c>
      <c r="F19" s="5" t="n">
        <v>29721169</v>
      </c>
    </row>
    <row r="20" spans="1:6">
      <c r="A20" s="3" t="s">
        <v>114</v>
      </c>
    </row>
    <row r="21" spans="1:6">
      <c r="A21" s="4" t="s">
        <v>115</v>
      </c>
      <c r="B21" s="5" t="n">
        <v>433810</v>
      </c>
    </row>
    <row r="22" spans="1:6">
      <c r="A22" s="4" t="s">
        <v>116</v>
      </c>
      <c r="B22" s="6" t="n">
        <v>4338</v>
      </c>
      <c r="C22" s="5" t="n">
        <v>529980</v>
      </c>
      <c r="F22" s="5" t="n">
        <v>534318</v>
      </c>
    </row>
    <row r="23" spans="1:6">
      <c r="A23" s="4" t="s">
        <v>117</v>
      </c>
      <c r="B23" s="5" t="n">
        <v>19980</v>
      </c>
    </row>
    <row r="24" spans="1:6">
      <c r="A24" s="4" t="s">
        <v>118</v>
      </c>
      <c r="B24" s="6" t="n">
        <v>200</v>
      </c>
      <c r="C24" s="5" t="n">
        <v>48391</v>
      </c>
      <c r="F24" s="6" t="n">
        <v>48591</v>
      </c>
    </row>
    <row r="25" spans="1:6">
      <c r="A25" s="4" t="s">
        <v>121</v>
      </c>
      <c r="B25" s="5" t="n">
        <v>127813</v>
      </c>
      <c r="F25" s="5" t="n">
        <v>127813</v>
      </c>
    </row>
    <row r="26" spans="1:6">
      <c r="A26" s="4" t="s">
        <v>128</v>
      </c>
      <c r="B26" s="6" t="n">
        <v>1278</v>
      </c>
      <c r="C26" s="5" t="n">
        <v>224723</v>
      </c>
      <c r="F26" s="6" t="n">
        <v>226001</v>
      </c>
    </row>
    <row r="27" spans="1:6">
      <c r="A27" s="4" t="s">
        <v>129</v>
      </c>
      <c r="B27" s="5" t="n">
        <v>967208</v>
      </c>
    </row>
    <row r="28" spans="1:6">
      <c r="A28" s="4" t="s">
        <v>130</v>
      </c>
      <c r="B28" s="6" t="n">
        <v>9672</v>
      </c>
      <c r="C28" s="5" t="n">
        <v>2237392</v>
      </c>
      <c r="F28" s="5" t="n">
        <v>2247064</v>
      </c>
    </row>
    <row r="29" spans="1:6">
      <c r="A29" s="4" t="s">
        <v>124</v>
      </c>
      <c r="C29" s="5" t="n">
        <v>685132</v>
      </c>
      <c r="F29" s="5" t="n">
        <v>685132</v>
      </c>
    </row>
    <row r="30" spans="1:6">
      <c r="A30" s="4" t="s">
        <v>125</v>
      </c>
      <c r="C30" s="5" t="n">
        <v>656953</v>
      </c>
      <c r="F30" s="5" t="n">
        <v>656953</v>
      </c>
    </row>
    <row r="31" spans="1:6">
      <c r="A31" s="4" t="s">
        <v>100</v>
      </c>
      <c r="D31" s="5" t="n">
        <v>178112</v>
      </c>
      <c r="F31" s="5" t="n">
        <v>178112</v>
      </c>
    </row>
    <row r="32" spans="1:6">
      <c r="A32" s="4" t="s">
        <v>99</v>
      </c>
      <c r="E32" s="5" t="n">
        <v>1060104</v>
      </c>
      <c r="F32" s="5" t="n">
        <v>1060104</v>
      </c>
    </row>
    <row r="33" spans="1:6">
      <c r="A33" s="4" t="s">
        <v>131</v>
      </c>
      <c r="B33" s="5" t="n">
        <v>25764544</v>
      </c>
    </row>
    <row r="34" spans="1:6">
      <c r="A34" s="4" t="s">
        <v>132</v>
      </c>
      <c r="B34" s="6" t="n">
        <v>257645</v>
      </c>
      <c r="C34" s="6" t="n">
        <v>229874823</v>
      </c>
      <c r="D34" s="6" t="n">
        <v>473508</v>
      </c>
      <c r="E34" s="6" t="n">
        <v>-195248532</v>
      </c>
      <c r="F34" s="6" t="n">
        <v>353574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0</v>
      </c>
      <c r="B1" s="2" t="s">
        <v>2</v>
      </c>
      <c r="C1" s="2" t="s">
        <v>32</v>
      </c>
    </row>
    <row r="2" spans="1:3">
      <c r="A2" s="4" t="s">
        <v>411</v>
      </c>
    </row>
    <row r="3" spans="1:3">
      <c r="A3" s="4" t="s">
        <v>412</v>
      </c>
      <c r="B3" s="6" t="n">
        <v>82000</v>
      </c>
      <c r="C3" s="6" t="n">
        <v>7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13</v>
      </c>
      <c r="B1" s="2" t="s">
        <v>1</v>
      </c>
    </row>
    <row r="2" spans="1:3">
      <c r="B2" s="2" t="s">
        <v>2</v>
      </c>
      <c r="C2" s="2" t="s">
        <v>32</v>
      </c>
    </row>
    <row r="3" spans="1:3">
      <c r="A3" s="4" t="s">
        <v>97</v>
      </c>
      <c r="B3" s="6" t="n">
        <v>233027</v>
      </c>
      <c r="C3" s="6" t="n">
        <v>3361786</v>
      </c>
    </row>
    <row r="4" spans="1:3">
      <c r="A4" s="4" t="s">
        <v>414</v>
      </c>
    </row>
    <row r="5" spans="1:3">
      <c r="A5" s="4" t="s">
        <v>97</v>
      </c>
      <c r="B5" s="5" t="n">
        <v>359027</v>
      </c>
      <c r="C5" s="5" t="n">
        <v>-485966</v>
      </c>
    </row>
    <row r="6" spans="1:3">
      <c r="A6" s="4" t="s">
        <v>415</v>
      </c>
    </row>
    <row r="7" spans="1:3">
      <c r="A7" s="4" t="s">
        <v>97</v>
      </c>
      <c r="B7" s="6" t="n">
        <v>-126000</v>
      </c>
      <c r="C7" s="6" t="n">
        <v>38477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16</v>
      </c>
      <c r="B1" s="2" t="s">
        <v>1</v>
      </c>
    </row>
    <row r="2" spans="1:3">
      <c r="B2" s="2" t="s">
        <v>2</v>
      </c>
      <c r="C2" s="2" t="s">
        <v>32</v>
      </c>
    </row>
    <row r="3" spans="1:3">
      <c r="A3" s="3" t="s">
        <v>417</v>
      </c>
    </row>
    <row r="4" spans="1:3">
      <c r="A4" s="4" t="s">
        <v>418</v>
      </c>
      <c r="B4" s="6" t="n">
        <v>57315</v>
      </c>
      <c r="C4" s="6" t="n">
        <v>98787</v>
      </c>
    </row>
    <row r="5" spans="1:3">
      <c r="A5" s="4" t="s">
        <v>419</v>
      </c>
      <c r="B5" s="5" t="n">
        <v>0</v>
      </c>
      <c r="C5" s="5" t="n">
        <v>0</v>
      </c>
    </row>
    <row r="6" spans="1:3">
      <c r="A6" s="4" t="s">
        <v>415</v>
      </c>
      <c r="B6" s="5" t="n">
        <v>-117852</v>
      </c>
      <c r="C6" s="5" t="n">
        <v>1053617</v>
      </c>
    </row>
    <row r="7" spans="1:3">
      <c r="A7" s="4" t="s">
        <v>420</v>
      </c>
      <c r="B7" s="5" t="n">
        <v>-60537</v>
      </c>
      <c r="C7" s="5" t="n">
        <v>1152404</v>
      </c>
    </row>
    <row r="8" spans="1:3">
      <c r="A8" s="3" t="s">
        <v>421</v>
      </c>
    </row>
    <row r="9" spans="1:3">
      <c r="A9" s="4" t="s">
        <v>418</v>
      </c>
      <c r="B9" s="5" t="n">
        <v>-510125</v>
      </c>
      <c r="C9" s="5" t="n">
        <v>-5384171</v>
      </c>
    </row>
    <row r="10" spans="1:3">
      <c r="A10" s="4" t="s">
        <v>419</v>
      </c>
      <c r="B10" s="5" t="n">
        <v>-72875</v>
      </c>
      <c r="C10" s="5" t="n">
        <v>-121000</v>
      </c>
    </row>
    <row r="11" spans="1:3">
      <c r="A11" s="4" t="s">
        <v>415</v>
      </c>
      <c r="B11" s="5" t="n">
        <v>-183540</v>
      </c>
      <c r="C11" s="5" t="n">
        <v>11467</v>
      </c>
    </row>
    <row r="12" spans="1:3">
      <c r="A12" s="4" t="s">
        <v>422</v>
      </c>
      <c r="B12" s="5" t="n">
        <v>-766540</v>
      </c>
      <c r="C12" s="5" t="n">
        <v>-5493704</v>
      </c>
    </row>
    <row r="13" spans="1:3">
      <c r="A13" s="4" t="s">
        <v>423</v>
      </c>
      <c r="B13" s="6" t="n">
        <v>-827077</v>
      </c>
      <c r="C13" s="6" t="n">
        <v>-4341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4</v>
      </c>
      <c r="B1" s="2" t="s">
        <v>1</v>
      </c>
    </row>
    <row r="2" spans="1:3">
      <c r="B2" s="2" t="s">
        <v>2</v>
      </c>
      <c r="C2" s="2" t="s">
        <v>32</v>
      </c>
    </row>
    <row r="3" spans="1:3">
      <c r="A3" s="3" t="s">
        <v>425</v>
      </c>
    </row>
    <row r="4" spans="1:3">
      <c r="A4" s="4" t="s">
        <v>426</v>
      </c>
      <c r="B4" s="4" t="s">
        <v>427</v>
      </c>
      <c r="C4" s="4" t="s">
        <v>428</v>
      </c>
    </row>
    <row r="5" spans="1:3">
      <c r="A5" s="3" t="s">
        <v>429</v>
      </c>
    </row>
    <row r="6" spans="1:3">
      <c r="A6" s="4" t="s">
        <v>430</v>
      </c>
      <c r="B6" s="6" t="n">
        <v>64082</v>
      </c>
      <c r="C6" s="6" t="n">
        <v>1143010</v>
      </c>
    </row>
    <row r="7" spans="1:3">
      <c r="A7" s="4" t="s">
        <v>431</v>
      </c>
      <c r="B7" s="5" t="n">
        <v>25927</v>
      </c>
      <c r="C7" s="5" t="n">
        <v>-464335</v>
      </c>
    </row>
    <row r="8" spans="1:3">
      <c r="A8" s="4" t="s">
        <v>432</v>
      </c>
      <c r="B8" s="5" t="n">
        <v>-107997</v>
      </c>
      <c r="C8" s="5" t="n">
        <v>2418932</v>
      </c>
    </row>
    <row r="9" spans="1:3">
      <c r="A9" s="4" t="s">
        <v>433</v>
      </c>
      <c r="B9" s="5" t="n">
        <v>-11763000</v>
      </c>
      <c r="C9" s="5" t="n">
        <v>-8085000</v>
      </c>
    </row>
    <row r="10" spans="1:3">
      <c r="A10" s="4" t="s">
        <v>434</v>
      </c>
      <c r="B10" s="5" t="n">
        <v>9114886</v>
      </c>
      <c r="C10" s="5" t="n">
        <v>0</v>
      </c>
    </row>
    <row r="11" spans="1:3">
      <c r="A11" s="4" t="s">
        <v>435</v>
      </c>
      <c r="B11" s="5" t="n">
        <v>1809603</v>
      </c>
      <c r="C11" s="5" t="n">
        <v>0</v>
      </c>
    </row>
    <row r="12" spans="1:3">
      <c r="A12" s="4" t="s">
        <v>436</v>
      </c>
      <c r="B12" s="5" t="n">
        <v>-163165</v>
      </c>
      <c r="C12" s="5" t="n">
        <v>-118128</v>
      </c>
    </row>
    <row r="13" spans="1:3">
      <c r="A13" s="4" t="s">
        <v>250</v>
      </c>
      <c r="B13" s="5" t="n">
        <v>43818</v>
      </c>
      <c r="C13" s="5" t="n">
        <v>100469</v>
      </c>
    </row>
    <row r="14" spans="1:3">
      <c r="A14" s="4" t="s">
        <v>437</v>
      </c>
      <c r="B14" s="5" t="n">
        <v>53524</v>
      </c>
      <c r="C14" s="5" t="n">
        <v>158965</v>
      </c>
    </row>
    <row r="15" spans="1:3">
      <c r="A15" s="4" t="s">
        <v>438</v>
      </c>
      <c r="B15" s="5" t="n">
        <v>0</v>
      </c>
      <c r="C15" s="5" t="n">
        <v>75332</v>
      </c>
    </row>
    <row r="16" spans="1:3">
      <c r="A16" s="4" t="s">
        <v>439</v>
      </c>
      <c r="B16" s="5" t="n">
        <v>30758</v>
      </c>
      <c r="C16" s="5" t="n">
        <v>-43295</v>
      </c>
    </row>
    <row r="17" spans="1:3">
      <c r="A17" s="4" t="s">
        <v>440</v>
      </c>
      <c r="B17" s="5" t="n">
        <v>64487</v>
      </c>
      <c r="C17" s="5" t="n">
        <v>472750</v>
      </c>
    </row>
    <row r="18" spans="1:3">
      <c r="A18" s="4" t="s">
        <v>423</v>
      </c>
      <c r="B18" s="6" t="n">
        <v>-827077</v>
      </c>
      <c r="C18" s="6" t="n">
        <v>-4341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1</v>
      </c>
      <c r="B1" s="2" t="s">
        <v>2</v>
      </c>
      <c r="C1" s="2" t="s">
        <v>32</v>
      </c>
    </row>
    <row r="2" spans="1:3">
      <c r="A2" s="3" t="s">
        <v>442</v>
      </c>
    </row>
    <row r="3" spans="1:3">
      <c r="A3" s="4" t="s">
        <v>443</v>
      </c>
      <c r="B3" s="6" t="n">
        <v>16282000</v>
      </c>
      <c r="C3" s="6" t="n">
        <v>29014000</v>
      </c>
    </row>
    <row r="4" spans="1:3">
      <c r="A4" s="4" t="s">
        <v>250</v>
      </c>
      <c r="B4" s="5" t="n">
        <v>710000</v>
      </c>
      <c r="C4" s="5" t="n">
        <v>943000</v>
      </c>
    </row>
    <row r="5" spans="1:3">
      <c r="A5" s="4" t="s">
        <v>444</v>
      </c>
      <c r="B5" s="5" t="n">
        <v>1899000</v>
      </c>
      <c r="C5" s="5" t="n">
        <v>1983000</v>
      </c>
    </row>
    <row r="6" spans="1:3">
      <c r="A6" s="4" t="s">
        <v>445</v>
      </c>
      <c r="B6" s="5" t="n">
        <v>373000</v>
      </c>
      <c r="C6" s="5" t="n">
        <v>562000</v>
      </c>
    </row>
    <row r="7" spans="1:3">
      <c r="A7" s="4" t="s">
        <v>342</v>
      </c>
      <c r="B7" s="5" t="n">
        <v>143000</v>
      </c>
      <c r="C7" s="5" t="n">
        <v>243000</v>
      </c>
    </row>
    <row r="8" spans="1:3">
      <c r="A8" s="4" t="s">
        <v>446</v>
      </c>
      <c r="B8" s="5" t="n">
        <v>83000</v>
      </c>
      <c r="C8" s="5" t="n">
        <v>407091</v>
      </c>
    </row>
    <row r="9" spans="1:3">
      <c r="A9" s="4" t="s">
        <v>447</v>
      </c>
      <c r="B9" s="5" t="n">
        <v>19490000</v>
      </c>
      <c r="C9" s="5" t="n">
        <v>33152091</v>
      </c>
    </row>
    <row r="10" spans="1:3">
      <c r="A10" s="4" t="s">
        <v>448</v>
      </c>
      <c r="B10" s="5" t="n">
        <v>-16123000</v>
      </c>
      <c r="C10" s="5" t="n">
        <v>-27886000</v>
      </c>
    </row>
    <row r="11" spans="1:3">
      <c r="A11" s="4" t="s">
        <v>449</v>
      </c>
      <c r="B11" s="5" t="n">
        <v>3367000</v>
      </c>
      <c r="C11" s="5" t="n">
        <v>5266091</v>
      </c>
    </row>
    <row r="12" spans="1:3">
      <c r="A12" s="3" t="s">
        <v>450</v>
      </c>
    </row>
    <row r="13" spans="1:3">
      <c r="A13" s="4" t="s">
        <v>451</v>
      </c>
      <c r="B13" s="5" t="n">
        <v>-563000</v>
      </c>
      <c r="C13" s="5" t="n">
        <v>-1187440</v>
      </c>
    </row>
    <row r="14" spans="1:3">
      <c r="A14" s="4" t="s">
        <v>452</v>
      </c>
      <c r="B14" s="5" t="n">
        <v>-2180000</v>
      </c>
      <c r="C14" s="5" t="n">
        <v>-3976000</v>
      </c>
    </row>
    <row r="15" spans="1:3">
      <c r="A15" s="4" t="s">
        <v>453</v>
      </c>
      <c r="B15" s="5" t="n">
        <v>-2743000</v>
      </c>
      <c r="C15" s="5" t="n">
        <v>-5163440</v>
      </c>
    </row>
    <row r="16" spans="1:3">
      <c r="A16" s="4" t="s">
        <v>454</v>
      </c>
      <c r="B16" s="6" t="n">
        <v>624000</v>
      </c>
      <c r="C16" s="6" t="n">
        <v>1026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5</v>
      </c>
      <c r="B1" s="2" t="s">
        <v>1</v>
      </c>
    </row>
    <row r="2" spans="1:3">
      <c r="B2" s="2" t="s">
        <v>2</v>
      </c>
      <c r="C2" s="2" t="s">
        <v>32</v>
      </c>
    </row>
    <row r="3" spans="1:3">
      <c r="A3" s="4" t="s">
        <v>456</v>
      </c>
      <c r="B3" s="4" t="s">
        <v>427</v>
      </c>
      <c r="C3" s="4" t="s">
        <v>428</v>
      </c>
    </row>
    <row r="4" spans="1:3">
      <c r="A4" s="4" t="s">
        <v>457</v>
      </c>
      <c r="B4" s="6" t="n">
        <v>-827077</v>
      </c>
      <c r="C4" s="6" t="n">
        <v>-4341300</v>
      </c>
    </row>
    <row r="5" spans="1:3">
      <c r="A5" s="4" t="s">
        <v>458</v>
      </c>
    </row>
    <row r="6" spans="1:3">
      <c r="A6" s="4" t="s">
        <v>457</v>
      </c>
      <c r="B6" s="5" t="n">
        <v>100000</v>
      </c>
    </row>
    <row r="7" spans="1:3">
      <c r="A7" s="4" t="s">
        <v>459</v>
      </c>
    </row>
    <row r="8" spans="1:3">
      <c r="A8" s="4" t="s">
        <v>457</v>
      </c>
      <c r="B8" s="6" t="n">
        <v>184000</v>
      </c>
    </row>
    <row r="9" spans="1:3">
      <c r="A9" s="4" t="s">
        <v>460</v>
      </c>
    </row>
    <row r="10" spans="1:3">
      <c r="A10" s="4" t="s">
        <v>456</v>
      </c>
      <c r="B10" s="4" t="s">
        <v>4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0"/>
  </cols>
  <sheetData>
    <row r="1" spans="1:2">
      <c r="A1" s="1" t="s">
        <v>462</v>
      </c>
      <c r="B1" s="2" t="s">
        <v>463</v>
      </c>
    </row>
    <row r="2" spans="1:2">
      <c r="A2" s="4" t="s">
        <v>464</v>
      </c>
      <c r="B2" s="5" t="n">
        <v>5515625</v>
      </c>
    </row>
    <row r="3" spans="1:2">
      <c r="A3" s="4" t="s">
        <v>465</v>
      </c>
      <c r="B3" s="5" t="n">
        <v>2654482</v>
      </c>
    </row>
    <row r="4" spans="1:2">
      <c r="A4" s="4" t="s">
        <v>466</v>
      </c>
      <c r="B4" s="5" t="n">
        <v>2008878</v>
      </c>
    </row>
    <row r="5" spans="1:2">
      <c r="A5" s="4" t="s">
        <v>467</v>
      </c>
    </row>
    <row r="6" spans="1:2">
      <c r="A6" s="4" t="s">
        <v>464</v>
      </c>
      <c r="B6" s="5" t="n">
        <v>5115625</v>
      </c>
    </row>
    <row r="7" spans="1:2">
      <c r="A7" s="4" t="s">
        <v>465</v>
      </c>
      <c r="B7" s="5" t="n">
        <v>2654482</v>
      </c>
    </row>
    <row r="8" spans="1:2">
      <c r="A8" s="4" t="s">
        <v>466</v>
      </c>
      <c r="B8" s="5" t="n">
        <v>1650870</v>
      </c>
    </row>
    <row r="9" spans="1:2">
      <c r="A9" s="4" t="s">
        <v>468</v>
      </c>
    </row>
    <row r="10" spans="1:2">
      <c r="A10" s="4" t="s">
        <v>464</v>
      </c>
      <c r="B10" s="5" t="n">
        <v>400000</v>
      </c>
    </row>
    <row r="11" spans="1:2">
      <c r="A11" s="4" t="s">
        <v>465</v>
      </c>
      <c r="B11" s="5" t="n">
        <v>0</v>
      </c>
    </row>
    <row r="12" spans="1:2">
      <c r="A12" s="4" t="s">
        <v>466</v>
      </c>
      <c r="B12" s="5" t="n">
        <v>3580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24"/>
    <col customWidth="1" max="3" min="3" width="25"/>
  </cols>
  <sheetData>
    <row r="1" spans="1:3">
      <c r="A1" s="1" t="s">
        <v>469</v>
      </c>
      <c r="B1" s="2" t="s">
        <v>1</v>
      </c>
    </row>
    <row r="2" spans="1:3">
      <c r="B2" s="2" t="s">
        <v>2</v>
      </c>
      <c r="C2" s="2" t="s">
        <v>32</v>
      </c>
    </row>
    <row r="3" spans="1:3">
      <c r="A3" s="3" t="s">
        <v>202</v>
      </c>
    </row>
    <row r="4" spans="1:3">
      <c r="A4" s="4" t="s">
        <v>470</v>
      </c>
      <c r="B4" s="4" t="s">
        <v>471</v>
      </c>
      <c r="C4" s="4" t="s">
        <v>472</v>
      </c>
    </row>
    <row r="5" spans="1:3">
      <c r="A5" s="4" t="s">
        <v>473</v>
      </c>
      <c r="B5" s="4" t="s">
        <v>474</v>
      </c>
      <c r="C5" s="4" t="s">
        <v>475</v>
      </c>
    </row>
    <row r="6" spans="1:3">
      <c r="A6" s="4" t="s">
        <v>476</v>
      </c>
      <c r="B6" s="4" t="s">
        <v>477</v>
      </c>
      <c r="C6" s="4" t="s">
        <v>477</v>
      </c>
    </row>
    <row r="7" spans="1:3">
      <c r="A7" s="4" t="s">
        <v>478</v>
      </c>
      <c r="B7" s="4" t="s">
        <v>479</v>
      </c>
      <c r="C7" s="4" t="s">
        <v>480</v>
      </c>
    </row>
    <row r="8" spans="1:3">
      <c r="A8" s="4" t="s">
        <v>481</v>
      </c>
      <c r="B8" s="4" t="s">
        <v>482</v>
      </c>
      <c r="C8" s="4" t="s">
        <v>483</v>
      </c>
    </row>
    <row r="9" spans="1:3">
      <c r="A9" s="4" t="s">
        <v>484</v>
      </c>
      <c r="B9" s="4" t="s">
        <v>485</v>
      </c>
      <c r="C9" s="4" t="s">
        <v>4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7</v>
      </c>
      <c r="B1" s="2" t="s">
        <v>1</v>
      </c>
    </row>
    <row r="2" spans="1:3">
      <c r="B2" s="2" t="s">
        <v>2</v>
      </c>
      <c r="C2" s="2" t="s">
        <v>32</v>
      </c>
    </row>
    <row r="3" spans="1:3">
      <c r="A3" s="3" t="s">
        <v>488</v>
      </c>
    </row>
    <row r="4" spans="1:3">
      <c r="A4" s="4" t="s">
        <v>489</v>
      </c>
      <c r="B4" s="5" t="n">
        <v>1096186</v>
      </c>
      <c r="C4" s="5" t="n">
        <v>819260</v>
      </c>
    </row>
    <row r="5" spans="1:3">
      <c r="A5" s="4" t="s">
        <v>490</v>
      </c>
      <c r="B5" s="5" t="n">
        <v>68849</v>
      </c>
      <c r="C5" s="5" t="n">
        <v>346926</v>
      </c>
    </row>
    <row r="6" spans="1:3">
      <c r="A6" s="4" t="s">
        <v>491</v>
      </c>
      <c r="B6" s="5" t="n">
        <v>-127813</v>
      </c>
      <c r="C6" s="5" t="n">
        <v>0</v>
      </c>
    </row>
    <row r="7" spans="1:3">
      <c r="A7" s="4" t="s">
        <v>492</v>
      </c>
      <c r="B7" s="5" t="n">
        <v>-32093</v>
      </c>
      <c r="C7" s="5" t="n">
        <v>-70000</v>
      </c>
    </row>
    <row r="8" spans="1:3">
      <c r="A8" s="4" t="s">
        <v>493</v>
      </c>
      <c r="B8" s="5" t="n">
        <v>1005129</v>
      </c>
      <c r="C8" s="5" t="n">
        <v>1096186</v>
      </c>
    </row>
    <row r="9" spans="1:3">
      <c r="A9" s="4" t="s">
        <v>494</v>
      </c>
      <c r="B9" s="5" t="n">
        <v>786710</v>
      </c>
    </row>
    <row r="10" spans="1:3">
      <c r="A10" s="4" t="s">
        <v>495</v>
      </c>
      <c r="B10" s="5" t="n">
        <v>218419</v>
      </c>
      <c r="C10" s="5" t="n">
        <v>244511</v>
      </c>
    </row>
    <row r="11" spans="1:3">
      <c r="A11" s="3" t="s">
        <v>496</v>
      </c>
    </row>
    <row r="12" spans="1:3">
      <c r="A12" s="4" t="s">
        <v>497</v>
      </c>
      <c r="B12" s="7" t="n">
        <v>1.68</v>
      </c>
      <c r="C12" s="7" t="n">
        <v>1.9</v>
      </c>
    </row>
    <row r="13" spans="1:3">
      <c r="A13" s="4" t="s">
        <v>498</v>
      </c>
      <c r="B13" s="9" t="n">
        <v>3.88</v>
      </c>
      <c r="C13" s="9" t="n">
        <v>1.63</v>
      </c>
    </row>
    <row r="14" spans="1:3">
      <c r="A14" s="4" t="s">
        <v>499</v>
      </c>
      <c r="B14" s="9" t="n">
        <v>1.8</v>
      </c>
      <c r="C14" s="5" t="n">
        <v>0</v>
      </c>
    </row>
    <row r="15" spans="1:3">
      <c r="A15" s="4" t="s">
        <v>500</v>
      </c>
      <c r="B15" s="9" t="n">
        <v>2.62</v>
      </c>
      <c r="C15" s="9" t="n">
        <v>4.04</v>
      </c>
    </row>
    <row r="16" spans="1:3">
      <c r="A16" s="4" t="s">
        <v>501</v>
      </c>
      <c r="B16" s="9" t="n">
        <v>1.77</v>
      </c>
      <c r="C16" s="7" t="n">
        <v>1.68</v>
      </c>
    </row>
    <row r="17" spans="1:3">
      <c r="A17" s="4" t="s">
        <v>502</v>
      </c>
      <c r="B17" s="9" t="n">
        <v>1.63</v>
      </c>
    </row>
    <row r="18" spans="1:3">
      <c r="A18" s="4" t="s">
        <v>503</v>
      </c>
      <c r="B18" s="7" t="n">
        <v>2.26</v>
      </c>
    </row>
    <row r="19" spans="1:3">
      <c r="A19" s="3" t="s">
        <v>504</v>
      </c>
    </row>
    <row r="20" spans="1:3">
      <c r="A20" s="4" t="s">
        <v>505</v>
      </c>
      <c r="B20" s="4" t="s">
        <v>506</v>
      </c>
      <c r="C20" s="4" t="s">
        <v>507</v>
      </c>
    </row>
    <row r="21" spans="1:3">
      <c r="A21" s="4" t="s">
        <v>498</v>
      </c>
      <c r="C21" s="4" t="s">
        <v>508</v>
      </c>
    </row>
    <row r="22" spans="1:3">
      <c r="A22" s="4" t="s">
        <v>509</v>
      </c>
      <c r="B22" s="4" t="s">
        <v>510</v>
      </c>
    </row>
    <row r="23" spans="1:3">
      <c r="A23" s="4" t="s">
        <v>511</v>
      </c>
      <c r="B23" s="4" t="s">
        <v>512</v>
      </c>
    </row>
    <row r="24" spans="1:3">
      <c r="A24" s="3" t="s">
        <v>513</v>
      </c>
    </row>
    <row r="25" spans="1:3">
      <c r="A25" s="4" t="s">
        <v>514</v>
      </c>
      <c r="B25" s="5" t="n">
        <v>1508782</v>
      </c>
      <c r="C25" s="5" t="n">
        <v>1311795</v>
      </c>
    </row>
    <row r="26" spans="1:3">
      <c r="A26" s="4" t="s">
        <v>498</v>
      </c>
      <c r="B26" s="5" t="n">
        <v>140571</v>
      </c>
      <c r="C26" s="5" t="n">
        <v>230772</v>
      </c>
    </row>
    <row r="27" spans="1:3">
      <c r="A27" s="4" t="s">
        <v>499</v>
      </c>
      <c r="B27" s="5" t="n">
        <v>0</v>
      </c>
      <c r="C27" s="5" t="n">
        <v>-33785</v>
      </c>
    </row>
    <row r="28" spans="1:3">
      <c r="A28" s="4" t="s">
        <v>515</v>
      </c>
      <c r="B28" s="5" t="n">
        <v>0</v>
      </c>
      <c r="C28" s="5" t="n">
        <v>0</v>
      </c>
    </row>
    <row r="29" spans="1:3">
      <c r="A29" s="4" t="s">
        <v>516</v>
      </c>
      <c r="B29" s="5" t="n">
        <v>1649353</v>
      </c>
      <c r="C29" s="5" t="n">
        <v>1508782</v>
      </c>
    </row>
    <row r="30" spans="1:3">
      <c r="A30" s="4" t="s">
        <v>517</v>
      </c>
      <c r="B30" s="5" t="n">
        <v>1287370</v>
      </c>
    </row>
    <row r="31" spans="1:3">
      <c r="A31" s="4" t="s">
        <v>518</v>
      </c>
      <c r="B31" s="5" t="n">
        <v>361983</v>
      </c>
      <c r="C31" s="5" t="n">
        <v>438912</v>
      </c>
    </row>
    <row r="32" spans="1:3">
      <c r="A32" s="4" t="s">
        <v>519</v>
      </c>
      <c r="B32" s="4" t="s">
        <v>520</v>
      </c>
      <c r="C32" s="4" t="s">
        <v>520</v>
      </c>
    </row>
    <row r="33" spans="1:3">
      <c r="A33" s="4" t="s">
        <v>521</v>
      </c>
      <c r="B33" s="4" t="s">
        <v>5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522</v>
      </c>
      <c r="B1" s="2" t="s">
        <v>523</v>
      </c>
    </row>
    <row r="2" spans="1:2">
      <c r="A2" s="4" t="s">
        <v>488</v>
      </c>
      <c r="B2" s="6" t="n">
        <v>38839</v>
      </c>
    </row>
    <row r="3" spans="1:2">
      <c r="A3" s="4" t="s">
        <v>524</v>
      </c>
      <c r="B3" s="5" t="n">
        <v>444904</v>
      </c>
    </row>
    <row r="4" spans="1:2">
      <c r="A4" s="4" t="s">
        <v>525</v>
      </c>
      <c r="B4" s="5" t="n">
        <v>483743</v>
      </c>
    </row>
    <row r="5" spans="1:2">
      <c r="A5" s="4" t="s">
        <v>526</v>
      </c>
    </row>
    <row r="6" spans="1:2">
      <c r="A6" s="4" t="s">
        <v>488</v>
      </c>
      <c r="B6" s="5" t="n">
        <v>21953</v>
      </c>
    </row>
    <row r="7" spans="1:2">
      <c r="A7" s="4" t="s">
        <v>524</v>
      </c>
      <c r="B7" s="5" t="n">
        <v>264982</v>
      </c>
    </row>
    <row r="8" spans="1:2">
      <c r="A8" s="4" t="s">
        <v>525</v>
      </c>
      <c r="B8" s="5" t="n">
        <v>286935</v>
      </c>
    </row>
    <row r="9" spans="1:2">
      <c r="A9" s="4" t="s">
        <v>527</v>
      </c>
    </row>
    <row r="10" spans="1:2">
      <c r="A10" s="4" t="s">
        <v>488</v>
      </c>
      <c r="B10" s="5" t="n">
        <v>8926</v>
      </c>
    </row>
    <row r="11" spans="1:2">
      <c r="A11" s="4" t="s">
        <v>524</v>
      </c>
      <c r="B11" s="5" t="n">
        <v>149944</v>
      </c>
    </row>
    <row r="12" spans="1:2">
      <c r="A12" s="4" t="s">
        <v>525</v>
      </c>
      <c r="B12" s="5" t="n">
        <v>158870</v>
      </c>
    </row>
    <row r="13" spans="1:2">
      <c r="A13" s="4" t="s">
        <v>528</v>
      </c>
    </row>
    <row r="14" spans="1:2">
      <c r="A14" s="4" t="s">
        <v>488</v>
      </c>
      <c r="B14" s="5" t="n">
        <v>5939</v>
      </c>
    </row>
    <row r="15" spans="1:2">
      <c r="A15" s="4" t="s">
        <v>524</v>
      </c>
      <c r="B15" s="5" t="n">
        <v>29978</v>
      </c>
    </row>
    <row r="16" spans="1:2">
      <c r="A16" s="4" t="s">
        <v>525</v>
      </c>
      <c r="B16" s="5" t="n">
        <v>35917</v>
      </c>
    </row>
    <row r="17" spans="1:2">
      <c r="A17" s="4" t="s">
        <v>529</v>
      </c>
    </row>
    <row r="18" spans="1:2">
      <c r="A18" s="4" t="s">
        <v>488</v>
      </c>
      <c r="B18" s="5" t="n">
        <v>2021</v>
      </c>
    </row>
    <row r="19" spans="1:2">
      <c r="A19" s="4" t="s">
        <v>524</v>
      </c>
      <c r="B19" s="5" t="n">
        <v>0</v>
      </c>
    </row>
    <row r="20" spans="1:2">
      <c r="A20" s="4" t="s">
        <v>525</v>
      </c>
      <c r="B20" s="6" t="n">
        <v>20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2</v>
      </c>
    </row>
    <row r="3" spans="1:3">
      <c r="A3" s="3" t="s">
        <v>134</v>
      </c>
    </row>
    <row r="4" spans="1:3">
      <c r="A4" s="4" t="s">
        <v>99</v>
      </c>
      <c r="B4" s="6" t="n">
        <v>1060104</v>
      </c>
      <c r="C4" s="6" t="n">
        <v>7703086</v>
      </c>
    </row>
    <row r="5" spans="1:3">
      <c r="A5" s="3" t="s">
        <v>135</v>
      </c>
    </row>
    <row r="6" spans="1:3">
      <c r="A6" s="4" t="s">
        <v>136</v>
      </c>
      <c r="B6" s="5" t="n">
        <v>3403581</v>
      </c>
      <c r="C6" s="5" t="n">
        <v>2080439</v>
      </c>
    </row>
    <row r="7" spans="1:3">
      <c r="A7" s="4" t="s">
        <v>137</v>
      </c>
      <c r="B7" s="5" t="n">
        <v>19685</v>
      </c>
      <c r="C7" s="5" t="n">
        <v>7721</v>
      </c>
    </row>
    <row r="8" spans="1:3">
      <c r="A8" s="4" t="s">
        <v>89</v>
      </c>
      <c r="B8" s="5" t="n">
        <v>-258</v>
      </c>
      <c r="C8" s="5" t="n">
        <v>1444</v>
      </c>
    </row>
    <row r="9" spans="1:3">
      <c r="A9" s="4" t="s">
        <v>138</v>
      </c>
      <c r="B9" s="5" t="n">
        <v>373554</v>
      </c>
      <c r="C9" s="5" t="n">
        <v>394875</v>
      </c>
    </row>
    <row r="10" spans="1:3">
      <c r="A10" s="4" t="s">
        <v>139</v>
      </c>
      <c r="B10" s="5" t="n">
        <v>-16417</v>
      </c>
      <c r="C10" s="5" t="n">
        <v>-29551</v>
      </c>
    </row>
    <row r="11" spans="1:3">
      <c r="A11" s="4" t="s">
        <v>94</v>
      </c>
      <c r="B11" s="5" t="n">
        <v>194632</v>
      </c>
      <c r="C11" s="5" t="n">
        <v>467543</v>
      </c>
    </row>
    <row r="12" spans="1:3">
      <c r="A12" s="4" t="s">
        <v>140</v>
      </c>
      <c r="B12" s="5" t="n">
        <v>-396163</v>
      </c>
      <c r="C12" s="5" t="n">
        <v>68955</v>
      </c>
    </row>
    <row r="13" spans="1:3">
      <c r="A13" s="4" t="s">
        <v>141</v>
      </c>
      <c r="B13" s="5" t="n">
        <v>-81475</v>
      </c>
      <c r="C13" s="5" t="n">
        <v>-89363</v>
      </c>
    </row>
    <row r="14" spans="1:3">
      <c r="A14" s="4" t="s">
        <v>142</v>
      </c>
      <c r="B14" s="5" t="n">
        <v>187547</v>
      </c>
      <c r="C14" s="5" t="n">
        <v>90268</v>
      </c>
    </row>
    <row r="15" spans="1:3">
      <c r="A15" s="4" t="s">
        <v>143</v>
      </c>
      <c r="B15" s="5" t="n">
        <v>-533806</v>
      </c>
      <c r="C15" s="5" t="n">
        <v>-5493704</v>
      </c>
    </row>
    <row r="16" spans="1:3">
      <c r="A16" s="3" t="s">
        <v>144</v>
      </c>
    </row>
    <row r="17" spans="1:3">
      <c r="A17" s="4" t="s">
        <v>145</v>
      </c>
      <c r="B17" s="5" t="n">
        <v>618393</v>
      </c>
      <c r="C17" s="5" t="n">
        <v>-1042426</v>
      </c>
    </row>
    <row r="18" spans="1:3">
      <c r="A18" s="4" t="s">
        <v>38</v>
      </c>
      <c r="B18" s="5" t="n">
        <v>-15997</v>
      </c>
      <c r="C18" s="5" t="n">
        <v>160070</v>
      </c>
    </row>
    <row r="19" spans="1:3">
      <c r="A19" s="4" t="s">
        <v>146</v>
      </c>
      <c r="B19" s="5" t="n">
        <v>-1330994</v>
      </c>
      <c r="C19" s="5" t="n">
        <v>-318645</v>
      </c>
    </row>
    <row r="20" spans="1:3">
      <c r="A20" s="4" t="s">
        <v>39</v>
      </c>
      <c r="B20" s="5" t="n">
        <v>-685260</v>
      </c>
      <c r="C20" s="5" t="n">
        <v>151821</v>
      </c>
    </row>
    <row r="21" spans="1:3">
      <c r="A21" s="4" t="s">
        <v>147</v>
      </c>
      <c r="B21" s="5" t="n">
        <v>-178138</v>
      </c>
      <c r="C21" s="5" t="n">
        <v>846511</v>
      </c>
    </row>
    <row r="22" spans="1:3">
      <c r="A22" s="4" t="s">
        <v>148</v>
      </c>
      <c r="B22" s="5" t="n">
        <v>2618988</v>
      </c>
      <c r="C22" s="5" t="n">
        <v>4999044</v>
      </c>
    </row>
    <row r="23" spans="1:3">
      <c r="A23" s="3" t="s">
        <v>149</v>
      </c>
    </row>
    <row r="24" spans="1:3">
      <c r="A24" s="4" t="s">
        <v>150</v>
      </c>
      <c r="B24" s="5" t="n">
        <v>-2517685</v>
      </c>
      <c r="C24" s="5" t="n">
        <v>-2223126</v>
      </c>
    </row>
    <row r="25" spans="1:3">
      <c r="A25" s="4" t="s">
        <v>151</v>
      </c>
      <c r="B25" s="5" t="n">
        <v>0</v>
      </c>
      <c r="C25" s="5" t="n">
        <v>-11777336</v>
      </c>
    </row>
    <row r="26" spans="1:3">
      <c r="A26" s="4" t="s">
        <v>152</v>
      </c>
      <c r="B26" s="5" t="n">
        <v>-2517685</v>
      </c>
      <c r="C26" s="5" t="n">
        <v>-14000462</v>
      </c>
    </row>
    <row r="27" spans="1:3">
      <c r="A27" s="3" t="s">
        <v>153</v>
      </c>
    </row>
    <row r="28" spans="1:3">
      <c r="A28" s="4" t="s">
        <v>154</v>
      </c>
      <c r="B28" s="5" t="n">
        <v>226001</v>
      </c>
      <c r="C28" s="5" t="n">
        <v>0</v>
      </c>
    </row>
    <row r="29" spans="1:3">
      <c r="A29" s="4" t="s">
        <v>155</v>
      </c>
      <c r="B29" s="5" t="n">
        <v>48591</v>
      </c>
      <c r="C29" s="5" t="n">
        <v>19632</v>
      </c>
    </row>
    <row r="30" spans="1:3">
      <c r="A30" s="4" t="s">
        <v>156</v>
      </c>
      <c r="B30" s="5" t="n">
        <v>-61253</v>
      </c>
      <c r="C30" s="5" t="n">
        <v>-72224</v>
      </c>
    </row>
    <row r="31" spans="1:3">
      <c r="A31" s="4" t="s">
        <v>157</v>
      </c>
      <c r="B31" s="5" t="n">
        <v>2942583</v>
      </c>
      <c r="C31" s="5" t="n">
        <v>5000000</v>
      </c>
    </row>
    <row r="32" spans="1:3">
      <c r="A32" s="4" t="s">
        <v>158</v>
      </c>
      <c r="B32" s="5" t="n">
        <v>0</v>
      </c>
      <c r="C32" s="5" t="n">
        <v>8749496</v>
      </c>
    </row>
    <row r="33" spans="1:3">
      <c r="A33" s="4" t="s">
        <v>159</v>
      </c>
      <c r="B33" s="5" t="n">
        <v>534318</v>
      </c>
      <c r="C33" s="5" t="n">
        <v>705679</v>
      </c>
    </row>
    <row r="34" spans="1:3">
      <c r="A34" s="4" t="s">
        <v>160</v>
      </c>
      <c r="B34" s="5" t="n">
        <v>-4716536</v>
      </c>
      <c r="C34" s="5" t="n">
        <v>0</v>
      </c>
    </row>
    <row r="35" spans="1:3">
      <c r="A35" s="4" t="s">
        <v>161</v>
      </c>
      <c r="B35" s="5" t="n">
        <v>-287354</v>
      </c>
      <c r="C35" s="5" t="n">
        <v>-193940</v>
      </c>
    </row>
    <row r="36" spans="1:3">
      <c r="A36" s="4" t="s">
        <v>162</v>
      </c>
      <c r="B36" s="5" t="n">
        <v>-1313650</v>
      </c>
      <c r="C36" s="5" t="n">
        <v>14208643</v>
      </c>
    </row>
    <row r="37" spans="1:3">
      <c r="A37" s="4" t="s">
        <v>163</v>
      </c>
      <c r="B37" s="5" t="n">
        <v>-364048</v>
      </c>
      <c r="C37" s="5" t="n">
        <v>-30234</v>
      </c>
    </row>
    <row r="38" spans="1:3">
      <c r="A38" s="4" t="s">
        <v>164</v>
      </c>
      <c r="B38" s="5" t="n">
        <v>-1576395</v>
      </c>
      <c r="C38" s="5" t="n">
        <v>5176991</v>
      </c>
    </row>
    <row r="39" spans="1:3">
      <c r="A39" s="4" t="s">
        <v>165</v>
      </c>
      <c r="B39" s="5" t="n">
        <v>8085015</v>
      </c>
      <c r="C39" s="5" t="n">
        <v>2908024</v>
      </c>
    </row>
    <row r="40" spans="1:3">
      <c r="A40" s="4" t="s">
        <v>166</v>
      </c>
      <c r="B40" s="5" t="n">
        <v>5508620</v>
      </c>
      <c r="C40" s="5" t="n">
        <v>8085015</v>
      </c>
    </row>
    <row r="41" spans="1:3">
      <c r="A41" s="3" t="s">
        <v>167</v>
      </c>
    </row>
    <row r="42" spans="1:3">
      <c r="A42" s="4" t="s">
        <v>168</v>
      </c>
      <c r="B42" s="5" t="n">
        <v>546306</v>
      </c>
      <c r="C42" s="5" t="n">
        <v>334589</v>
      </c>
    </row>
    <row r="43" spans="1:3">
      <c r="A43" s="4" t="s">
        <v>169</v>
      </c>
      <c r="B43" s="5" t="n">
        <v>386471</v>
      </c>
      <c r="C43" s="5" t="n">
        <v>680055</v>
      </c>
    </row>
    <row r="44" spans="1:3">
      <c r="A44" s="3" t="s">
        <v>170</v>
      </c>
    </row>
    <row r="45" spans="1:3">
      <c r="A45" s="4" t="s">
        <v>171</v>
      </c>
      <c r="B45" s="5" t="n">
        <v>763247</v>
      </c>
      <c r="C45" s="5" t="n">
        <v>230000</v>
      </c>
    </row>
    <row r="46" spans="1:3">
      <c r="A46" s="4" t="s">
        <v>124</v>
      </c>
      <c r="B46" s="5" t="n">
        <v>685132</v>
      </c>
      <c r="C46" s="5" t="n">
        <v>694436</v>
      </c>
    </row>
    <row r="47" spans="1:3">
      <c r="A47" s="4" t="s">
        <v>172</v>
      </c>
      <c r="B47" s="5" t="n">
        <v>283399</v>
      </c>
      <c r="C47" s="5" t="n">
        <v>352765</v>
      </c>
    </row>
    <row r="48" spans="1:3">
      <c r="A48" s="4" t="s">
        <v>173</v>
      </c>
      <c r="B48" s="5" t="n">
        <v>0</v>
      </c>
      <c r="C48" s="5" t="n">
        <v>6327208</v>
      </c>
    </row>
    <row r="49" spans="1:3">
      <c r="A49" s="4" t="s">
        <v>174</v>
      </c>
      <c r="B49" s="6" t="n">
        <v>2247064</v>
      </c>
      <c r="C4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488</v>
      </c>
    </row>
    <row r="4" spans="1:3">
      <c r="A4" s="4" t="s">
        <v>531</v>
      </c>
      <c r="B4" s="5" t="n">
        <v>244511</v>
      </c>
      <c r="C4" s="5" t="n">
        <v>182250</v>
      </c>
    </row>
    <row r="5" spans="1:3">
      <c r="A5" s="4" t="s">
        <v>498</v>
      </c>
      <c r="B5" s="5" t="n">
        <v>68849</v>
      </c>
      <c r="C5" s="5" t="n">
        <v>346926</v>
      </c>
    </row>
    <row r="6" spans="1:3">
      <c r="A6" s="4" t="s">
        <v>532</v>
      </c>
      <c r="B6" s="5" t="n">
        <v>-85191</v>
      </c>
      <c r="C6" s="5" t="n">
        <v>-275915</v>
      </c>
    </row>
    <row r="7" spans="1:3">
      <c r="A7" s="4" t="s">
        <v>500</v>
      </c>
      <c r="B7" s="5" t="n">
        <v>-9750</v>
      </c>
      <c r="C7" s="5" t="n">
        <v>-8750</v>
      </c>
    </row>
    <row r="8" spans="1:3">
      <c r="A8" s="4" t="s">
        <v>495</v>
      </c>
      <c r="B8" s="5" t="n">
        <v>218419</v>
      </c>
      <c r="C8" s="5" t="n">
        <v>244511</v>
      </c>
    </row>
    <row r="9" spans="1:3">
      <c r="A9" s="3" t="s">
        <v>513</v>
      </c>
    </row>
    <row r="10" spans="1:3">
      <c r="A10" s="4" t="s">
        <v>531</v>
      </c>
      <c r="B10" s="5" t="n">
        <v>438912</v>
      </c>
      <c r="C10" s="5" t="n">
        <v>441599</v>
      </c>
    </row>
    <row r="11" spans="1:3">
      <c r="A11" s="4" t="s">
        <v>498</v>
      </c>
      <c r="B11" s="5" t="n">
        <v>140571</v>
      </c>
      <c r="C11" s="5" t="n">
        <v>230772</v>
      </c>
    </row>
    <row r="12" spans="1:3">
      <c r="A12" s="4" t="s">
        <v>532</v>
      </c>
      <c r="B12" s="5" t="n">
        <v>-217500</v>
      </c>
      <c r="C12" s="5" t="n">
        <v>-233459</v>
      </c>
    </row>
    <row r="13" spans="1:3">
      <c r="A13" s="4" t="s">
        <v>500</v>
      </c>
      <c r="B13" s="5" t="n">
        <v>0</v>
      </c>
      <c r="C13" s="5" t="n">
        <v>0</v>
      </c>
    </row>
    <row r="14" spans="1:3">
      <c r="A14" s="4" t="s">
        <v>518</v>
      </c>
      <c r="B14" s="5" t="n">
        <v>361983</v>
      </c>
      <c r="C14" s="5" t="n">
        <v>438912</v>
      </c>
    </row>
    <row r="15" spans="1:3">
      <c r="A15" s="3" t="s">
        <v>533</v>
      </c>
    </row>
    <row r="16" spans="1:3">
      <c r="A16" s="4" t="s">
        <v>531</v>
      </c>
      <c r="B16" s="5" t="n">
        <v>683423</v>
      </c>
      <c r="C16" s="5" t="n">
        <v>623849</v>
      </c>
    </row>
    <row r="17" spans="1:3">
      <c r="A17" s="4" t="s">
        <v>498</v>
      </c>
      <c r="B17" s="5" t="n">
        <v>209420</v>
      </c>
      <c r="C17" s="5" t="n">
        <v>577698</v>
      </c>
    </row>
    <row r="18" spans="1:3">
      <c r="A18" s="4" t="s">
        <v>532</v>
      </c>
      <c r="B18" s="5" t="n">
        <v>-302691</v>
      </c>
      <c r="C18" s="5" t="n">
        <v>-509374</v>
      </c>
    </row>
    <row r="19" spans="1:3">
      <c r="A19" s="4" t="s">
        <v>500</v>
      </c>
      <c r="B19" s="5" t="n">
        <v>-9750</v>
      </c>
      <c r="C19" s="5" t="n">
        <v>-8750</v>
      </c>
    </row>
    <row r="20" spans="1:3">
      <c r="A20" s="4" t="s">
        <v>534</v>
      </c>
      <c r="B20" s="5" t="n">
        <v>580402</v>
      </c>
      <c r="C20" s="5" t="n">
        <v>683423</v>
      </c>
    </row>
    <row r="21" spans="1:3">
      <c r="A21" s="3" t="s">
        <v>535</v>
      </c>
    </row>
    <row r="22" spans="1:3">
      <c r="A22" s="4" t="s">
        <v>531</v>
      </c>
      <c r="B22" s="7" t="n">
        <v>1.39</v>
      </c>
      <c r="C22" s="7" t="n">
        <v>1.35</v>
      </c>
    </row>
    <row r="23" spans="1:3">
      <c r="A23" s="4" t="s">
        <v>498</v>
      </c>
      <c r="B23" s="9" t="n">
        <v>3.61</v>
      </c>
      <c r="C23" s="9" t="n">
        <v>1.33</v>
      </c>
    </row>
    <row r="24" spans="1:3">
      <c r="A24" s="4" t="s">
        <v>532</v>
      </c>
      <c r="B24" s="9" t="n">
        <v>3.78</v>
      </c>
      <c r="C24" s="9" t="n">
        <v>1.28</v>
      </c>
    </row>
    <row r="25" spans="1:3">
      <c r="A25" s="4" t="s">
        <v>500</v>
      </c>
      <c r="B25" s="9" t="n">
        <v>2.36</v>
      </c>
      <c r="C25" s="9" t="n">
        <v>1.02</v>
      </c>
    </row>
    <row r="26" spans="1:3">
      <c r="A26" s="4" t="s">
        <v>536</v>
      </c>
      <c r="B26" s="7" t="n">
        <v>1.53</v>
      </c>
      <c r="C26" s="7" t="n">
        <v>1.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4" t="s">
        <v>250</v>
      </c>
      <c r="B3" s="6" t="n">
        <v>373554</v>
      </c>
      <c r="C3" s="6" t="n">
        <v>394875</v>
      </c>
    </row>
    <row r="4" spans="1:3">
      <c r="A4" s="4" t="s">
        <v>538</v>
      </c>
    </row>
    <row r="5" spans="1:3">
      <c r="A5" s="4" t="s">
        <v>250</v>
      </c>
      <c r="B5" s="5" t="n">
        <v>366407</v>
      </c>
      <c r="C5" s="5" t="n">
        <v>389675</v>
      </c>
    </row>
    <row r="6" spans="1:3">
      <c r="A6" s="4" t="s">
        <v>539</v>
      </c>
    </row>
    <row r="7" spans="1:3">
      <c r="A7" s="4" t="s">
        <v>250</v>
      </c>
      <c r="B7" s="5" t="n">
        <v>5910</v>
      </c>
      <c r="C7" s="5" t="n">
        <v>3876</v>
      </c>
    </row>
    <row r="8" spans="1:3">
      <c r="A8" s="4" t="s">
        <v>540</v>
      </c>
    </row>
    <row r="9" spans="1:3">
      <c r="A9" s="4" t="s">
        <v>250</v>
      </c>
      <c r="B9" s="5" t="n">
        <v>1237</v>
      </c>
      <c r="C9" s="5" t="n">
        <v>1324</v>
      </c>
    </row>
    <row r="10" spans="1:3">
      <c r="A10" s="4" t="s">
        <v>541</v>
      </c>
    </row>
    <row r="11" spans="1:3">
      <c r="A11" s="4" t="s">
        <v>250</v>
      </c>
      <c r="B11" s="5" t="n">
        <v>38572</v>
      </c>
      <c r="C11" s="5" t="n">
        <v>46840</v>
      </c>
    </row>
    <row r="12" spans="1:3">
      <c r="A12" s="4" t="s">
        <v>542</v>
      </c>
    </row>
    <row r="13" spans="1:3">
      <c r="A13" s="4" t="s">
        <v>250</v>
      </c>
      <c r="B13" s="6" t="n">
        <v>334982</v>
      </c>
      <c r="C13" s="6" t="n">
        <v>3480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4" t="s">
        <v>544</v>
      </c>
      <c r="B3" s="6" t="n">
        <v>573000</v>
      </c>
      <c r="C3" s="6" t="n">
        <v>803000</v>
      </c>
    </row>
    <row r="4" spans="1:3">
      <c r="A4" s="4" t="s">
        <v>545</v>
      </c>
      <c r="B4" s="5" t="n">
        <v>103000</v>
      </c>
      <c r="C4" s="5" t="n">
        <v>318000</v>
      </c>
    </row>
    <row r="5" spans="1:3">
      <c r="A5" s="4" t="s">
        <v>546</v>
      </c>
      <c r="B5" s="5" t="n">
        <v>0</v>
      </c>
      <c r="C5" s="5" t="n">
        <v>79000</v>
      </c>
    </row>
    <row r="6" spans="1:3">
      <c r="A6" s="4" t="s">
        <v>547</v>
      </c>
      <c r="B6" s="5" t="n">
        <v>3000000</v>
      </c>
      <c r="C6" s="5" t="n">
        <v>2800000</v>
      </c>
    </row>
    <row r="7" spans="1:3">
      <c r="A7" s="4" t="s">
        <v>548</v>
      </c>
      <c r="B7" s="5" t="n">
        <v>320000</v>
      </c>
      <c r="C7" s="6" t="n">
        <v>386000</v>
      </c>
    </row>
    <row r="8" spans="1:3">
      <c r="A8" s="4" t="s">
        <v>549</v>
      </c>
      <c r="B8" s="6" t="n">
        <v>4837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50</v>
      </c>
      <c r="B1" s="2" t="s">
        <v>1</v>
      </c>
    </row>
    <row r="2" spans="1:3">
      <c r="B2" s="2" t="s">
        <v>2</v>
      </c>
      <c r="C2" s="2" t="s">
        <v>32</v>
      </c>
    </row>
    <row r="3" spans="1:3">
      <c r="A3" s="3" t="s">
        <v>205</v>
      </c>
    </row>
    <row r="4" spans="1:3">
      <c r="A4" s="4" t="s">
        <v>99</v>
      </c>
      <c r="B4" s="6" t="n">
        <v>1060104</v>
      </c>
      <c r="C4" s="6" t="n">
        <v>7703086</v>
      </c>
    </row>
    <row r="5" spans="1:3">
      <c r="A5" s="4" t="s">
        <v>103</v>
      </c>
      <c r="B5" s="5" t="n">
        <v>25006467</v>
      </c>
      <c r="C5" s="5" t="n">
        <v>20001868</v>
      </c>
    </row>
    <row r="6" spans="1:3">
      <c r="A6" s="3" t="s">
        <v>551</v>
      </c>
    </row>
    <row r="7" spans="1:3">
      <c r="A7" s="4" t="s">
        <v>552</v>
      </c>
      <c r="B7" s="5" t="n">
        <v>331985</v>
      </c>
      <c r="C7" s="5" t="n">
        <v>142482</v>
      </c>
    </row>
    <row r="8" spans="1:3">
      <c r="A8" s="4" t="s">
        <v>553</v>
      </c>
      <c r="B8" s="5" t="n">
        <v>1387348</v>
      </c>
      <c r="C8" s="5" t="n">
        <v>1167540</v>
      </c>
    </row>
    <row r="9" spans="1:3">
      <c r="A9" s="4" t="s">
        <v>554</v>
      </c>
      <c r="B9" s="5" t="n">
        <v>85668</v>
      </c>
      <c r="C9" s="5" t="n">
        <v>354502</v>
      </c>
    </row>
    <row r="10" spans="1:3">
      <c r="A10" s="4" t="s">
        <v>105</v>
      </c>
      <c r="B10" s="5" t="n">
        <v>26811468</v>
      </c>
      <c r="C10" s="5" t="n">
        <v>21666392</v>
      </c>
    </row>
    <row r="11" spans="1:3">
      <c r="A11" s="3" t="s">
        <v>555</v>
      </c>
    </row>
    <row r="12" spans="1:3">
      <c r="A12" s="4" t="s">
        <v>556</v>
      </c>
      <c r="B12" s="7" t="n">
        <v>0.04</v>
      </c>
      <c r="C12" s="7" t="n">
        <v>0.39</v>
      </c>
    </row>
    <row r="13" spans="1:3">
      <c r="A13" s="4" t="s">
        <v>557</v>
      </c>
      <c r="B13" s="7" t="n">
        <v>0.04</v>
      </c>
      <c r="C13" s="7" t="n">
        <v>0.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58</v>
      </c>
      <c r="B1" s="2" t="s">
        <v>1</v>
      </c>
    </row>
    <row r="2" spans="1:3">
      <c r="B2" s="2" t="s">
        <v>2</v>
      </c>
      <c r="C2" s="2" t="s">
        <v>32</v>
      </c>
    </row>
    <row r="3" spans="1:3">
      <c r="A3" s="4" t="s">
        <v>559</v>
      </c>
      <c r="B3" s="5" t="n">
        <v>1041828</v>
      </c>
      <c r="C3" s="5" t="n">
        <v>1185401</v>
      </c>
    </row>
    <row r="4" spans="1:3">
      <c r="A4" s="4" t="s">
        <v>560</v>
      </c>
    </row>
    <row r="5" spans="1:3">
      <c r="A5" s="4" t="s">
        <v>559</v>
      </c>
      <c r="B5" s="5" t="n">
        <v>85018</v>
      </c>
      <c r="C5" s="5" t="n">
        <v>518087</v>
      </c>
    </row>
    <row r="6" spans="1:3">
      <c r="A6" s="4" t="s">
        <v>561</v>
      </c>
    </row>
    <row r="7" spans="1:3">
      <c r="A7" s="4" t="s">
        <v>559</v>
      </c>
      <c r="B7" s="5" t="n">
        <v>739864</v>
      </c>
      <c r="C7" s="5" t="n">
        <v>378278</v>
      </c>
    </row>
    <row r="8" spans="1:3">
      <c r="A8" s="4" t="s">
        <v>542</v>
      </c>
    </row>
    <row r="9" spans="1:3">
      <c r="A9" s="4" t="s">
        <v>559</v>
      </c>
      <c r="B9" s="5" t="n">
        <v>216946</v>
      </c>
      <c r="C9" s="5" t="n">
        <v>2890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2</v>
      </c>
      <c r="B1" s="2" t="s">
        <v>2</v>
      </c>
      <c r="C1" s="2" t="s">
        <v>32</v>
      </c>
    </row>
    <row r="2" spans="1:3">
      <c r="A2" s="3" t="s">
        <v>563</v>
      </c>
    </row>
    <row r="3" spans="1:3">
      <c r="A3" s="5" t="n">
        <v>2019</v>
      </c>
      <c r="B3" s="6" t="n">
        <v>360256</v>
      </c>
    </row>
    <row r="4" spans="1:3">
      <c r="A4" s="5" t="n">
        <v>2020</v>
      </c>
      <c r="B4" s="5" t="n">
        <v>309122</v>
      </c>
    </row>
    <row r="5" spans="1:3">
      <c r="A5" s="5" t="n">
        <v>2021</v>
      </c>
      <c r="B5" s="5" t="n">
        <v>234478</v>
      </c>
    </row>
    <row r="6" spans="1:3">
      <c r="A6" s="5" t="n">
        <v>2022</v>
      </c>
      <c r="B6" s="5" t="n">
        <v>58308</v>
      </c>
    </row>
    <row r="7" spans="1:3">
      <c r="A7" s="5" t="n">
        <v>2023</v>
      </c>
      <c r="B7" s="5" t="n">
        <v>0</v>
      </c>
    </row>
    <row r="8" spans="1:3">
      <c r="A8" s="4" t="s">
        <v>564</v>
      </c>
      <c r="B8" s="5" t="n">
        <v>962164</v>
      </c>
    </row>
    <row r="9" spans="1:3">
      <c r="A9" s="4" t="s">
        <v>565</v>
      </c>
      <c r="B9" s="5" t="n">
        <v>-104838</v>
      </c>
    </row>
    <row r="10" spans="1:3">
      <c r="A10" s="4" t="s">
        <v>566</v>
      </c>
      <c r="B10" s="5" t="n">
        <v>857326</v>
      </c>
    </row>
    <row r="11" spans="1:3">
      <c r="A11" s="4" t="s">
        <v>567</v>
      </c>
      <c r="B11" s="5" t="n">
        <v>307199</v>
      </c>
      <c r="C11" s="6" t="n">
        <v>239332</v>
      </c>
    </row>
    <row r="12" spans="1:3">
      <c r="A12" s="4" t="s">
        <v>568</v>
      </c>
      <c r="B12" s="5" t="n">
        <v>550127</v>
      </c>
      <c r="C12" s="6" t="n">
        <v>142101</v>
      </c>
    </row>
    <row r="13" spans="1:3">
      <c r="A13" s="3" t="s">
        <v>569</v>
      </c>
    </row>
    <row r="14" spans="1:3">
      <c r="A14" s="5" t="n">
        <v>2019</v>
      </c>
      <c r="B14" s="5" t="n">
        <v>909000</v>
      </c>
    </row>
    <row r="15" spans="1:3">
      <c r="A15" s="5" t="n">
        <v>2020</v>
      </c>
      <c r="B15" s="5" t="n">
        <v>917000</v>
      </c>
    </row>
    <row r="16" spans="1:3">
      <c r="A16" s="5" t="n">
        <v>2021</v>
      </c>
      <c r="B16" s="5" t="n">
        <v>679000</v>
      </c>
    </row>
    <row r="17" spans="1:3">
      <c r="A17" s="5" t="n">
        <v>2022</v>
      </c>
      <c r="B17" s="5" t="n">
        <v>558000</v>
      </c>
    </row>
    <row r="18" spans="1:3">
      <c r="A18" s="5" t="n">
        <v>2023</v>
      </c>
      <c r="B18" s="5" t="n">
        <v>60869</v>
      </c>
    </row>
    <row r="19" spans="1:3">
      <c r="A19" s="4" t="s">
        <v>570</v>
      </c>
      <c r="B19" s="6" t="n">
        <v>31238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71</v>
      </c>
      <c r="B1" s="2" t="s">
        <v>1</v>
      </c>
    </row>
    <row r="2" spans="1:3">
      <c r="B2" s="2" t="s">
        <v>572</v>
      </c>
      <c r="C2" s="2" t="s">
        <v>356</v>
      </c>
    </row>
    <row r="3" spans="1:3">
      <c r="A3" s="4" t="s">
        <v>573</v>
      </c>
      <c r="B3" s="6" t="n">
        <v>1000000</v>
      </c>
      <c r="C3" s="6" t="n">
        <v>770000</v>
      </c>
    </row>
    <row r="4" spans="1:3">
      <c r="A4" s="4" t="s">
        <v>574</v>
      </c>
      <c r="B4" s="5" t="n">
        <v>1500000</v>
      </c>
      <c r="C4" s="5" t="n">
        <v>749000</v>
      </c>
    </row>
    <row r="5" spans="1:3">
      <c r="A5" s="4" t="s">
        <v>575</v>
      </c>
      <c r="B5" s="6" t="n">
        <v>646000</v>
      </c>
      <c r="C5" s="6" t="n">
        <v>361000</v>
      </c>
    </row>
    <row r="6" spans="1:3">
      <c r="A6" s="4" t="s">
        <v>576</v>
      </c>
    </row>
    <row r="7" spans="1:3">
      <c r="A7" s="4" t="s">
        <v>577</v>
      </c>
      <c r="B7" s="5" t="n">
        <v>25847</v>
      </c>
    </row>
    <row r="8" spans="1:3">
      <c r="A8" s="4" t="s">
        <v>578</v>
      </c>
      <c r="B8" s="6" t="n">
        <v>187000</v>
      </c>
    </row>
    <row r="9" spans="1:3">
      <c r="A9" s="4" t="s">
        <v>579</v>
      </c>
      <c r="B9" s="4" t="s">
        <v>580</v>
      </c>
    </row>
    <row r="10" spans="1:3">
      <c r="A10" s="4" t="s">
        <v>581</v>
      </c>
    </row>
    <row r="11" spans="1:3">
      <c r="A11" s="4" t="s">
        <v>577</v>
      </c>
      <c r="B11" s="5" t="n">
        <v>12378</v>
      </c>
    </row>
    <row r="12" spans="1:3">
      <c r="A12" s="4" t="s">
        <v>582</v>
      </c>
      <c r="B12" s="6" t="n">
        <v>309450</v>
      </c>
    </row>
    <row r="13" spans="1:3">
      <c r="A13" s="4" t="s">
        <v>583</v>
      </c>
    </row>
    <row r="14" spans="1:3">
      <c r="A14" s="4" t="s">
        <v>577</v>
      </c>
      <c r="B14" s="5" t="n">
        <v>1900</v>
      </c>
    </row>
    <row r="15" spans="1:3">
      <c r="A15" s="4" t="s">
        <v>579</v>
      </c>
      <c r="B15" s="4" t="s">
        <v>584</v>
      </c>
    </row>
    <row r="16" spans="1:3">
      <c r="A16" s="4" t="s">
        <v>585</v>
      </c>
    </row>
    <row r="17" spans="1:3">
      <c r="A17" s="4" t="s">
        <v>577</v>
      </c>
      <c r="B17" s="5" t="n">
        <v>39000</v>
      </c>
    </row>
    <row r="18" spans="1:3">
      <c r="A18" s="4" t="s">
        <v>579</v>
      </c>
      <c r="B18" s="4" t="s">
        <v>586</v>
      </c>
    </row>
    <row r="19" spans="1:3">
      <c r="A19" s="4" t="s">
        <v>587</v>
      </c>
    </row>
    <row r="20" spans="1:3">
      <c r="A20" s="4" t="s">
        <v>577</v>
      </c>
      <c r="B20" s="5" t="n">
        <v>13000</v>
      </c>
    </row>
    <row r="21" spans="1:3">
      <c r="A21" s="4" t="s">
        <v>579</v>
      </c>
      <c r="B21" s="4" t="s">
        <v>588</v>
      </c>
    </row>
    <row r="22" spans="1:3">
      <c r="A22" s="4" t="s">
        <v>589</v>
      </c>
    </row>
    <row r="23" spans="1:3">
      <c r="A23" s="4" t="s">
        <v>577</v>
      </c>
      <c r="B23" s="5" t="n">
        <v>23000</v>
      </c>
    </row>
    <row r="24" spans="1:3">
      <c r="A24" s="4" t="s">
        <v>579</v>
      </c>
      <c r="B24" s="4" t="s">
        <v>5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91</v>
      </c>
      <c r="B1" s="2" t="s">
        <v>2</v>
      </c>
      <c r="C1" s="2" t="s">
        <v>32</v>
      </c>
    </row>
    <row r="2" spans="1:3">
      <c r="A2" s="4" t="s">
        <v>592</v>
      </c>
      <c r="B2" s="6" t="n">
        <v>47117114</v>
      </c>
      <c r="C2" s="6" t="n">
        <v>46672214</v>
      </c>
    </row>
    <row r="3" spans="1:3">
      <c r="A3" s="4" t="s">
        <v>458</v>
      </c>
    </row>
    <row r="4" spans="1:3">
      <c r="A4" s="4" t="s">
        <v>592</v>
      </c>
      <c r="B4" s="5" t="n">
        <v>14700000</v>
      </c>
      <c r="C4" s="5" t="n">
        <v>14000000</v>
      </c>
    </row>
    <row r="5" spans="1:3">
      <c r="A5" s="4" t="s">
        <v>593</v>
      </c>
      <c r="B5" s="5" t="n">
        <v>12600000</v>
      </c>
      <c r="C5" s="5" t="n">
        <v>12300000</v>
      </c>
    </row>
    <row r="6" spans="1:3">
      <c r="A6" s="4" t="s">
        <v>459</v>
      </c>
    </row>
    <row r="7" spans="1:3">
      <c r="A7" s="4" t="s">
        <v>592</v>
      </c>
      <c r="B7" s="5" t="n">
        <v>6400000</v>
      </c>
      <c r="C7" s="5" t="n">
        <v>6100000</v>
      </c>
    </row>
    <row r="8" spans="1:3">
      <c r="A8" s="4" t="s">
        <v>593</v>
      </c>
      <c r="B8" s="6" t="n">
        <v>5900000</v>
      </c>
      <c r="C8" s="6" t="n">
        <v>6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94</v>
      </c>
      <c r="B1" s="2" t="s">
        <v>1</v>
      </c>
    </row>
    <row r="2" spans="1:3">
      <c r="B2" s="2" t="s">
        <v>2</v>
      </c>
      <c r="C2" s="2" t="s">
        <v>32</v>
      </c>
    </row>
    <row r="3" spans="1:3">
      <c r="A3" s="3" t="s">
        <v>215</v>
      </c>
    </row>
    <row r="4" spans="1:3">
      <c r="A4" s="4" t="s">
        <v>595</v>
      </c>
      <c r="B4" s="6" t="n">
        <v>141000</v>
      </c>
      <c r="C4" s="6" t="n">
        <v>78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96</v>
      </c>
      <c r="B1" s="2" t="s">
        <v>1</v>
      </c>
    </row>
    <row r="2" spans="1:3">
      <c r="B2" s="2" t="s">
        <v>597</v>
      </c>
      <c r="C2" s="2" t="s">
        <v>598</v>
      </c>
    </row>
    <row r="3" spans="1:3">
      <c r="A3" s="4" t="s">
        <v>599</v>
      </c>
      <c r="B3" s="9" t="n">
        <v>1.15</v>
      </c>
      <c r="C3" s="9" t="n">
        <v>1.15</v>
      </c>
    </row>
    <row r="4" spans="1:3">
      <c r="A4" s="4" t="s">
        <v>600</v>
      </c>
      <c r="B4" s="4" t="s">
        <v>477</v>
      </c>
      <c r="C4" s="4" t="s">
        <v>601</v>
      </c>
    </row>
    <row r="5" spans="1:3">
      <c r="A5" s="4" t="s">
        <v>602</v>
      </c>
      <c r="B5" s="4" t="s">
        <v>477</v>
      </c>
      <c r="C5" s="4" t="s">
        <v>477</v>
      </c>
    </row>
    <row r="6" spans="1:3">
      <c r="A6" s="4" t="s">
        <v>603</v>
      </c>
    </row>
    <row r="7" spans="1:3">
      <c r="A7" s="4" t="s">
        <v>604</v>
      </c>
      <c r="B7" s="4" t="s">
        <v>605</v>
      </c>
    </row>
    <row r="8" spans="1:3">
      <c r="A8" s="4" t="s">
        <v>606</v>
      </c>
      <c r="B8" s="4" t="s">
        <v>607</v>
      </c>
    </row>
    <row r="9" spans="1:3">
      <c r="A9" s="4" t="s">
        <v>608</v>
      </c>
      <c r="B9" s="7" t="n">
        <v>2.56</v>
      </c>
      <c r="C9" s="7" t="n">
        <v>1.15</v>
      </c>
    </row>
    <row r="10" spans="1:3">
      <c r="A10" s="4" t="s">
        <v>609</v>
      </c>
      <c r="B10" s="7" t="n">
        <v>1.13</v>
      </c>
    </row>
    <row r="11" spans="1:3">
      <c r="A11" s="4" t="s">
        <v>610</v>
      </c>
    </row>
    <row r="12" spans="1:3">
      <c r="A12" s="4" t="s">
        <v>604</v>
      </c>
      <c r="B12" s="4" t="s">
        <v>611</v>
      </c>
    </row>
    <row r="13" spans="1:3">
      <c r="A13" s="4" t="s">
        <v>606</v>
      </c>
      <c r="B13" s="4" t="s">
        <v>612</v>
      </c>
    </row>
    <row r="14" spans="1:3">
      <c r="A14" s="4" t="s">
        <v>608</v>
      </c>
      <c r="B14" s="7" t="n">
        <v>2.6</v>
      </c>
      <c r="C14" s="7" t="n">
        <v>3.25</v>
      </c>
    </row>
    <row r="15" spans="1:3">
      <c r="A15" s="4" t="s">
        <v>609</v>
      </c>
      <c r="B15" s="7" t="n">
        <v>2.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3</v>
      </c>
      <c r="B1" s="2" t="s">
        <v>1</v>
      </c>
    </row>
    <row r="2" spans="1:3">
      <c r="B2" s="2" t="s">
        <v>2</v>
      </c>
      <c r="C2" s="2" t="s">
        <v>32</v>
      </c>
    </row>
    <row r="3" spans="1:3">
      <c r="A3" s="3" t="s">
        <v>614</v>
      </c>
    </row>
    <row r="4" spans="1:3">
      <c r="A4" s="4" t="s">
        <v>124</v>
      </c>
      <c r="B4" s="6" t="n">
        <v>685132</v>
      </c>
      <c r="C4" s="6" t="n">
        <v>694436</v>
      </c>
    </row>
    <row r="5" spans="1:3">
      <c r="A5" s="4" t="s">
        <v>615</v>
      </c>
    </row>
    <row r="6" spans="1:3">
      <c r="A6" s="3" t="s">
        <v>614</v>
      </c>
    </row>
    <row r="7" spans="1:3">
      <c r="A7" s="4" t="s">
        <v>616</v>
      </c>
      <c r="B7" s="5" t="n">
        <v>490500</v>
      </c>
      <c r="C7" s="5" t="n">
        <v>717393</v>
      </c>
    </row>
    <row r="8" spans="1:3">
      <c r="A8" s="4" t="s">
        <v>124</v>
      </c>
      <c r="B8" s="5" t="n">
        <v>-685132</v>
      </c>
      <c r="C8" s="5" t="n">
        <v>-694436</v>
      </c>
    </row>
    <row r="9" spans="1:3">
      <c r="A9" s="4" t="s">
        <v>94</v>
      </c>
      <c r="B9" s="5" t="n">
        <v>194632</v>
      </c>
      <c r="C9" s="5" t="n">
        <v>467543</v>
      </c>
    </row>
    <row r="10" spans="1:3">
      <c r="A10" s="4" t="s">
        <v>617</v>
      </c>
      <c r="B10" s="6" t="n">
        <v>0</v>
      </c>
      <c r="C10" s="6" t="n">
        <v>490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18</v>
      </c>
      <c r="B1" s="2" t="s">
        <v>2</v>
      </c>
      <c r="C1" s="2" t="s">
        <v>32</v>
      </c>
    </row>
    <row r="2" spans="1:3">
      <c r="A2" s="3" t="s">
        <v>619</v>
      </c>
    </row>
    <row r="3" spans="1:3">
      <c r="A3" s="5" t="n">
        <v>2019</v>
      </c>
      <c r="B3" s="6" t="n">
        <v>1435876</v>
      </c>
    </row>
    <row r="4" spans="1:3">
      <c r="A4" s="5" t="n">
        <v>2020</v>
      </c>
      <c r="B4" s="5" t="n">
        <v>1435876</v>
      </c>
    </row>
    <row r="5" spans="1:3">
      <c r="A5" s="5" t="n">
        <v>2021</v>
      </c>
      <c r="B5" s="5" t="n">
        <v>1435876</v>
      </c>
    </row>
    <row r="6" spans="1:3">
      <c r="A6" s="5" t="n">
        <v>2022</v>
      </c>
      <c r="B6" s="5" t="n">
        <v>1435876</v>
      </c>
    </row>
    <row r="7" spans="1:3">
      <c r="A7" s="5" t="n">
        <v>2023</v>
      </c>
      <c r="B7" s="5" t="n">
        <v>835092</v>
      </c>
    </row>
    <row r="8" spans="1:3">
      <c r="A8" s="4" t="s">
        <v>620</v>
      </c>
      <c r="B8" s="5" t="n">
        <v>6578596</v>
      </c>
    </row>
    <row r="9" spans="1:3">
      <c r="A9" s="4" t="s">
        <v>567</v>
      </c>
      <c r="B9" s="5" t="n">
        <v>1458800</v>
      </c>
      <c r="C9" s="6" t="n">
        <v>1111500</v>
      </c>
    </row>
    <row r="10" spans="1:3">
      <c r="A10" s="4" t="s">
        <v>568</v>
      </c>
      <c r="B10" s="5" t="n">
        <v>5119796</v>
      </c>
      <c r="C10" s="6" t="n">
        <v>9926844</v>
      </c>
    </row>
    <row r="11" spans="1:3">
      <c r="A11" s="4" t="s">
        <v>621</v>
      </c>
    </row>
    <row r="12" spans="1:3">
      <c r="A12" s="3" t="s">
        <v>619</v>
      </c>
    </row>
    <row r="13" spans="1:3">
      <c r="A13" s="5" t="n">
        <v>2019</v>
      </c>
      <c r="B13" s="5" t="n">
        <v>-22924</v>
      </c>
    </row>
    <row r="14" spans="1:3">
      <c r="A14" s="5" t="n">
        <v>2020</v>
      </c>
      <c r="B14" s="5" t="n">
        <v>-22924</v>
      </c>
    </row>
    <row r="15" spans="1:3">
      <c r="A15" s="5" t="n">
        <v>2021</v>
      </c>
      <c r="B15" s="5" t="n">
        <v>-22924</v>
      </c>
    </row>
    <row r="16" spans="1:3">
      <c r="A16" s="5" t="n">
        <v>2022</v>
      </c>
      <c r="B16" s="5" t="n">
        <v>-22924</v>
      </c>
    </row>
    <row r="17" spans="1:3">
      <c r="A17" s="5" t="n">
        <v>2023</v>
      </c>
      <c r="B17" s="5" t="n">
        <v>-15875</v>
      </c>
    </row>
    <row r="18" spans="1:3">
      <c r="A18" s="4" t="s">
        <v>620</v>
      </c>
      <c r="B18" s="5" t="n">
        <v>-107571</v>
      </c>
    </row>
    <row r="19" spans="1:3">
      <c r="A19" s="4" t="s">
        <v>622</v>
      </c>
    </row>
    <row r="20" spans="1:3">
      <c r="A20" s="3" t="s">
        <v>619</v>
      </c>
    </row>
    <row r="21" spans="1:3">
      <c r="A21" s="5" t="n">
        <v>2019</v>
      </c>
      <c r="B21" s="5" t="n">
        <v>1458800</v>
      </c>
    </row>
    <row r="22" spans="1:3">
      <c r="A22" s="5" t="n">
        <v>2020</v>
      </c>
      <c r="B22" s="5" t="n">
        <v>1458800</v>
      </c>
    </row>
    <row r="23" spans="1:3">
      <c r="A23" s="5" t="n">
        <v>2021</v>
      </c>
      <c r="B23" s="5" t="n">
        <v>1458800</v>
      </c>
    </row>
    <row r="24" spans="1:3">
      <c r="A24" s="5" t="n">
        <v>2022</v>
      </c>
      <c r="B24" s="5" t="n">
        <v>1458800</v>
      </c>
    </row>
    <row r="25" spans="1:3">
      <c r="A25" s="5" t="n">
        <v>2023</v>
      </c>
      <c r="B25" s="5" t="n">
        <v>850967</v>
      </c>
    </row>
    <row r="26" spans="1:3">
      <c r="A26" s="4" t="s">
        <v>620</v>
      </c>
      <c r="B26" s="6" t="n">
        <v>66861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23</v>
      </c>
      <c r="B1" s="2" t="s">
        <v>1</v>
      </c>
    </row>
    <row r="2" spans="1:3">
      <c r="B2" s="2" t="s">
        <v>2</v>
      </c>
      <c r="C2" s="2" t="s">
        <v>32</v>
      </c>
    </row>
    <row r="3" spans="1:3">
      <c r="A3" s="3" t="s">
        <v>224</v>
      </c>
    </row>
    <row r="4" spans="1:3">
      <c r="A4" s="4" t="s">
        <v>624</v>
      </c>
      <c r="B4" s="6" t="n">
        <v>19685</v>
      </c>
      <c r="C4" s="6" t="n">
        <v>77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07:58Z</dcterms:created>
  <dcterms:modified xmlns:dcterms="http://purl.org/dc/terms/" xmlns:xsi="http://www.w3.org/2001/XMLSchema-instance" xsi:type="dcterms:W3CDTF">2018-09-13T16:07:58Z</dcterms:modified>
</cp:coreProperties>
</file>